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OTHER NON-CURRENT ASSETS" sheetId="10" state="visible" r:id="rId10"/>
    <sheet xmlns:r="http://schemas.openxmlformats.org/officeDocument/2006/relationships" name="FINANCIAL INSTRUMENTS" sheetId="11" state="visible" r:id="rId11"/>
    <sheet xmlns:r="http://schemas.openxmlformats.org/officeDocument/2006/relationships" name="RELATED PARTY TRANSACTIONS" sheetId="12" state="visible" r:id="rId12"/>
    <sheet xmlns:r="http://schemas.openxmlformats.org/officeDocument/2006/relationships" name="ACCRUED AND OTHER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INCENTIVE COMPENSATION PROGRAM"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DISCLOSURES ABOUT SEGMENTS AND "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OTHER NON-CURRENT ASSETS (Table" sheetId="29" state="visible" r:id="rId29"/>
    <sheet xmlns:r="http://schemas.openxmlformats.org/officeDocument/2006/relationships" name="FINANCIAL INSTRUMENTS (Tables)" sheetId="30" state="visible" r:id="rId30"/>
    <sheet xmlns:r="http://schemas.openxmlformats.org/officeDocument/2006/relationships" name="ACCRUED AND OTHER LIABILITIES (" sheetId="31" state="visible" r:id="rId31"/>
    <sheet xmlns:r="http://schemas.openxmlformats.org/officeDocument/2006/relationships" name="BORROWINGS (Tables)" sheetId="32" state="visible" r:id="rId32"/>
    <sheet xmlns:r="http://schemas.openxmlformats.org/officeDocument/2006/relationships" name="SHARE-BASED COMPENSATION (Table" sheetId="33" state="visible" r:id="rId33"/>
    <sheet xmlns:r="http://schemas.openxmlformats.org/officeDocument/2006/relationships" name="INCENTIVE COMPENSATION PROGRAM " sheetId="34" state="visible" r:id="rId34"/>
    <sheet xmlns:r="http://schemas.openxmlformats.org/officeDocument/2006/relationships" name="LEASES (Tables)" sheetId="35" state="visible" r:id="rId35"/>
    <sheet xmlns:r="http://schemas.openxmlformats.org/officeDocument/2006/relationships" name="ADDITIONAL CASH FLOW INFORMAT_2" sheetId="36" state="visible" r:id="rId36"/>
    <sheet xmlns:r="http://schemas.openxmlformats.org/officeDocument/2006/relationships" name="DISCLOSURES ABOUT SEGMENTS AN_2" sheetId="37" state="visible" r:id="rId37"/>
    <sheet xmlns:r="http://schemas.openxmlformats.org/officeDocument/2006/relationships" name="GENERAL (Details)" sheetId="38" state="visible" r:id="rId38"/>
    <sheet xmlns:r="http://schemas.openxmlformats.org/officeDocument/2006/relationships" name="PREPAID EXPENSES AND OTHER CU_3"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OTHER NON-CURRENT ASSETS (Detai" sheetId="42" state="visible" r:id="rId42"/>
    <sheet xmlns:r="http://schemas.openxmlformats.org/officeDocument/2006/relationships" name="FINANCIAL INSTRUMENTS - Schedul" sheetId="43" state="visible" r:id="rId43"/>
    <sheet xmlns:r="http://schemas.openxmlformats.org/officeDocument/2006/relationships" name="FINANCIAL INSTRUMENTS - Sched_2" sheetId="44" state="visible" r:id="rId44"/>
    <sheet xmlns:r="http://schemas.openxmlformats.org/officeDocument/2006/relationships" name="FINANCIAL INSTRUMENTS - Sched_3" sheetId="45" state="visible" r:id="rId45"/>
    <sheet xmlns:r="http://schemas.openxmlformats.org/officeDocument/2006/relationships" name="RELATED PARTY TRANSACTIONS (Det" sheetId="46" state="visible" r:id="rId46"/>
    <sheet xmlns:r="http://schemas.openxmlformats.org/officeDocument/2006/relationships" name="ACCRUED AND OTHER LIABILITIES -" sheetId="47" state="visible" r:id="rId47"/>
    <sheet xmlns:r="http://schemas.openxmlformats.org/officeDocument/2006/relationships" name="BORROWINGS - Schedule of Borrow" sheetId="48" state="visible" r:id="rId48"/>
    <sheet xmlns:r="http://schemas.openxmlformats.org/officeDocument/2006/relationships" name="BORROWINGS - Additional Informa" sheetId="49" state="visible" r:id="rId49"/>
    <sheet xmlns:r="http://schemas.openxmlformats.org/officeDocument/2006/relationships" name="BORROWINGS - Senior Secured Con" sheetId="50" state="visible" r:id="rId50"/>
    <sheet xmlns:r="http://schemas.openxmlformats.org/officeDocument/2006/relationships" name="BORROWINGS - Senior Secured Not" sheetId="51" state="visible" r:id="rId51"/>
    <sheet xmlns:r="http://schemas.openxmlformats.org/officeDocument/2006/relationships" name="BORROWINGS - Senior Secured C_2" sheetId="52" state="visible" r:id="rId52"/>
    <sheet xmlns:r="http://schemas.openxmlformats.org/officeDocument/2006/relationships" name="BORROWINGS - Replacement Notes " sheetId="53" state="visible" r:id="rId53"/>
    <sheet xmlns:r="http://schemas.openxmlformats.org/officeDocument/2006/relationships" name="BORROWINGS - Senior Notes due 2" sheetId="54" state="visible" r:id="rId54"/>
    <sheet xmlns:r="http://schemas.openxmlformats.org/officeDocument/2006/relationships" name="COMMITMENTS AND CONTINGENCIES (" sheetId="55" state="visible" r:id="rId55"/>
    <sheet xmlns:r="http://schemas.openxmlformats.org/officeDocument/2006/relationships" name="STOCKHOLDERS_ EQUITY (Details)" sheetId="56" state="visible" r:id="rId56"/>
    <sheet xmlns:r="http://schemas.openxmlformats.org/officeDocument/2006/relationships" name="SHARE-BASED COMPENSATION - Narr" sheetId="57" state="visible" r:id="rId57"/>
    <sheet xmlns:r="http://schemas.openxmlformats.org/officeDocument/2006/relationships" name="SHARE-BASED COMPENSATION - Sche" sheetId="58" state="visible" r:id="rId58"/>
    <sheet xmlns:r="http://schemas.openxmlformats.org/officeDocument/2006/relationships" name="INCENTIVE COMPENSATION PROGRA_2" sheetId="59" state="visible" r:id="rId59"/>
    <sheet xmlns:r="http://schemas.openxmlformats.org/officeDocument/2006/relationships" name="INCENTIVE COMPENSATION PROGRA_3" sheetId="60" state="visible" r:id="rId60"/>
    <sheet xmlns:r="http://schemas.openxmlformats.org/officeDocument/2006/relationships" name="LEASES - Additional Information" sheetId="61" state="visible" r:id="rId61"/>
    <sheet xmlns:r="http://schemas.openxmlformats.org/officeDocument/2006/relationships" name="LEASES - Schedule of Right-of-U" sheetId="62" state="visible" r:id="rId62"/>
    <sheet xmlns:r="http://schemas.openxmlformats.org/officeDocument/2006/relationships" name="LEASES - Schedule of Lease, Cos" sheetId="63" state="visible" r:id="rId63"/>
    <sheet xmlns:r="http://schemas.openxmlformats.org/officeDocument/2006/relationships" name="LEASES - Other Information abou" sheetId="64" state="visible" r:id="rId64"/>
    <sheet xmlns:r="http://schemas.openxmlformats.org/officeDocument/2006/relationships" name="LEASES - Other Quantitative Inf" sheetId="65" state="visible" r:id="rId65"/>
    <sheet xmlns:r="http://schemas.openxmlformats.org/officeDocument/2006/relationships" name="LEASES - Schedule of Lease Matu" sheetId="66" state="visible" r:id="rId66"/>
    <sheet xmlns:r="http://schemas.openxmlformats.org/officeDocument/2006/relationships" name="ADDITIONAL CASH FLOW INFORMAT_3" sheetId="67" state="visible" r:id="rId67"/>
    <sheet xmlns:r="http://schemas.openxmlformats.org/officeDocument/2006/relationships" name="ADDITIONAL CASH FLOW INFORMAT_4" sheetId="68" state="visible" r:id="rId68"/>
    <sheet xmlns:r="http://schemas.openxmlformats.org/officeDocument/2006/relationships" name="DISCLOSURES ABOUT SEGMENTS AN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0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06-0842255</t>
        </is>
      </c>
      <c r="C10" s="4" t="inlineStr">
        <is>
          <t xml:space="preserve"> </t>
        </is>
      </c>
    </row>
    <row r="11">
      <c r="A11" s="4" t="inlineStr">
        <is>
          <t>Entity Address, Address Line One</t>
        </is>
      </c>
      <c r="B11" s="4" t="inlineStr">
        <is>
          <t>1201 Louisiana Street,</t>
        </is>
      </c>
      <c r="C11" s="4" t="inlineStr">
        <is>
          <t xml:space="preserve"> </t>
        </is>
      </c>
    </row>
    <row r="12">
      <c r="A12" s="4" t="inlineStr">
        <is>
          <t>Entity Address, Address Line Two</t>
        </is>
      </c>
      <c r="B12" s="4" t="inlineStr">
        <is>
          <t>Suite 3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962-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36226729</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Registrant Name</t>
        </is>
      </c>
      <c r="B28" s="4" t="inlineStr">
        <is>
          <t>TELLURIAN INC. /DE/</t>
        </is>
      </c>
      <c r="C28" s="4" t="inlineStr">
        <is>
          <t xml:space="preserve"> </t>
        </is>
      </c>
    </row>
    <row r="29">
      <c r="A29" s="4" t="inlineStr">
        <is>
          <t>Entity Central Index Key</t>
        </is>
      </c>
      <c r="B29" s="4" t="inlineStr">
        <is>
          <t>0000061398</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ELL</t>
        </is>
      </c>
      <c r="C34" s="4" t="inlineStr">
        <is>
          <t xml:space="preserve"> </t>
        </is>
      </c>
    </row>
    <row r="35">
      <c r="A35" s="4" t="inlineStr">
        <is>
          <t>Security Exchange Name</t>
        </is>
      </c>
      <c r="B35" s="4" t="inlineStr">
        <is>
          <t>NYSE</t>
        </is>
      </c>
      <c r="C35" s="4" t="inlineStr">
        <is>
          <t xml:space="preserve"> </t>
        </is>
      </c>
    </row>
    <row r="36">
      <c r="A36" s="4" t="inlineStr">
        <is>
          <t>Senior Unsecured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nior Notes due 2028</t>
        </is>
      </c>
      <c r="C38" s="4" t="inlineStr">
        <is>
          <t xml:space="preserve"> </t>
        </is>
      </c>
    </row>
    <row r="39">
      <c r="A39" s="4" t="inlineStr">
        <is>
          <t>Trading Symbol</t>
        </is>
      </c>
      <c r="B39" s="4" t="inlineStr">
        <is>
          <t>TELZ</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NON-CURRENT ASSETS</t>
        </is>
      </c>
      <c r="B4" s="4" t="inlineStr">
        <is>
          <t>NOTE 4 — OTHER NON-CURRENT ASSETS Other non-current assets consist of the following (in thousands): March 31, 2024 December 31, 2023 Restricted cash $ 24,455 $ 24,900 Note receivable 24,189 24,189 Right of use asset — operating leases 11,985 12,814 Investment in unconsolidated entity 6,089 6,089 Other 2,207 2,207 Total other non-current assets $ 68,925 $ 70,199 Restricted Cash Restricted cash as of March 31, 2024 and December 31, 2023 represents cash collateralization of a letter of credit associated with finance leases. Not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 xml:space="preserve">NOTE 5 — FINANCIAL INSTRUMENTS Natural Gas Financial Instruments The primary purpose of our commodity risk management activities is to hedge our exposure to cash flow variability from commodity price risk due to fluctuations in commodity prices. The Company may use natural gas financial futures and option contracts to economically hedge the commodity price risks associated with a portion of our expected natural gas production. As of March 31, 2024 and December 31, 2023, there were no open natural gas financial instrument positions. Embedded Derivatives We evaluate embedded features within a host contract to determine whether they are embedded derivatives that should be bifurcated and carried separately at fair value. Embedded derivatives that are not clearly and closely related to the host contract are bifurcated and recorded at fair value with subsequent changes in fair value recorded in Other income (expense), net in the Company’s Condensed Consolidated Statement of Operations. As described in Note 8, Borrowings , we determined that the Replacement Notes contained embedded features which required bifurcation from the host contracts. The following table presents the classification of the Company’s financial instruments that are required to be measured at fair value on a recurring basis on the Company’s Condensed Consolidated Balance Sheets (in thousands): March 31, 2024 December 31, 2023 Current assets: Natural gas financial instruments $ — $ — Current liabilities: Embedded derivatives 7,183 13,332 Long-term liabilities: Embedded derivatives 11,329 18,892 The fair value of the Company’s embedded derivatives as of March 31, 2024 was estimated using a Black-Scholes valuation model, which is considered to be a Level 3 fair value measurement. The following table summarizes the effect of the Company’s financial instruments on the Condensed Consolidated Statements of Operations (in thousands): Three Months Ended March 31, 2024 2023 Natural gas financial instruments: Realized gain $ — $ 11,866 Unrealized loss — 428 Contingent Consideration: Realized gain — 118 Embedded Derivatives Realized loss 2,145 — Unrealized loss 1,959 — The following table summarizes changes in the Company’s Embedded Derivatives (in thousands): Three Months Ended March 31, 2024 Balance at January 1, 2024 $ 32,225 Issued — Settled (17,817) Total gains or losses (realized and unrealized) included in earnings 4,103 Balance at March 31, 2024 $ 18,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Related Party Contractor Service Fees and Expenses The Company entered into a one-year independent contractor agreement with Mr. Martin Houston, the Chairman of the Board of Directors and Executive Chairman. The agreement is subject to annual renewal. Pursuant to the terms and conditions of this agreement, the Company paid Mr. Houston a monthly fee plus approved expenses. For the three months ended March 31, 2024 and 2023, the Company paid Mr. Houston $225.0 thousand and $110.0 thousand, respectively, for contractor service fees and expenses. As of March 31, 2024 and December 31, 2023, there were no balances due to Mr. Houst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March 31, 2024 December 31, 2023 Upstream accrued liabilities $ 39,168 $ 47,652 Payroll and compensation 7,865 15,423 Accrued taxes 1,813 1,476 Driftwood Project development activities 4,100 24,455 Lease liabilities 4,801 4,710 Accrued interest 7,434 8,293 Embedded derivatives (Note 5) 7,183 13,332 Other 6,825 8,309 Total accrued and other liabilities $ 79,189 $ 123,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NOTE 8 — BORROWINGS The Company’s borrowings consist of the following (in thousands): March 31, 2024 Principal repayment obligation Unamortized DFC Carrying value Senior Secured Convertible Notes due 2025, current $ 25,000 $ — $ 25,000 Senior Secured Convertible Notes due 2025 58,334 (8,912) 49,422 Senior Secured Notes due 2025 223,910 (12,639) 211,271 Senior Unsecured Notes due 2028 57,678 (2,150) 55,528 Total borrowings $ 364,922 $ (23,701) $ 341,221 December 31, 2023 Principal repayment obligation Unamortized DFC Carrying value Senior Secured Convertible Notes due 2025 $ 83,334 $ (10,415) $ 72,919 Senior Secured Notes due 2025 250,000 (16,954) 233,046 Senior Unsecured Notes due 2028 57,678 (2,241) 55,437 Total borrowings $ 391,012 $ (29,610) $ 361,402 Amortization of the borrowings’ DFC is a component of Interest expense, net in the Company’s Condensed Consolidated Statements of Operations. We amortized approximately $3.3 million and $0.9 million during the three months ended March 31, 2024 and 2023, respectively. Senior Secured Convertible Notes due 2025 On August 15, 2023, we issued and sold in a private placement approximately $83.3 million aggregate principal amount of 6% Secured Convertible Notes due October 1, 2025 (the “Secured Convertible Notes” or “Convertible Notes”). The Secured Convertible Notes have quarterly interest payments due in cash on the first day of January, April, July, and October of each year. The holders of the Convertible Notes now have the right to convert the notes into shares of our common stock at an initial conversion price of approximately $1.05 per share of common stock (the “Conversion Price”), subject to adjustment in certain circumstances, at any time until the second trading day immediately prior to the maturity date, with the number of shares of common stock of the Company issuable upon conversion limited to approximately 42.7 million shares (the “Conversion Feature”). The Company will force the holders of the Secured Convertible Notes to convert all of the notes if the trading price of our common stock closes above 300% of the Conversion Price for 20 consecutive trading days and certain other equity conditions are satisfied. Holders of the Secured Convertible Notes may force the Company to redeem the applicable Notes for cash upon (i) a fundamental change or (ii) an event of default. Following a full exercise of the Conversion Feature, the balance of the principal amount of the Convertible Notes will remain outstanding as a non-convertible instrument. The Convertible Notes, including the non-convertible component of those notes, are required to be paid monthly over a period of 10 months beginning on January 1, 2025. The current portion of the Convertible Notes that is contractually scheduled to amortize within one year is classified as a current borrowing in our Condensed Consolidated Balance Sheets. As of March 31, 2024, the estimated fair value of the Secured Convertible Notes was approximately $78.6 million. The Level 3 fair value was estimated based on inputs that are observable in the market or that could be derived from, or corroborated with, observable market data, including our stock price and inputs that are not observable in the market. As of March 31, 2024, we remained in compliance with all covenants under the Secured Convertible Notes. Senior Secured Notes due 2025 On August 15, 2023, we issued and sold in a private placement $250.0 million aggregate principal amount of 10% Senior Secured Notes due October 1, 2025 (the “Senior Notes”). The Senior Notes have quarterly interest payments in cash due on the first day of January, April, July, and October of each year. Holders of the Senior Notes may force the Company to redeem such notes for cash upon (i) a fundamental change or (ii) an event of default. The Company may provide written notice to each holder of the Senior Notes calling all of such holder’s Senior Notes for redemption for a cash purchase price equal to 100% of the principal amount being redeemed, plus accrued and unpaid interest. As of March 31, 2024, the estimated fair value of the Senior Notes was approximately $194.4 million. The Level 3 fair value was estimated based on inputs that are observable in the market or that could be derived from, or corroborated with, observable market data, including our stock price and inputs that are not observable in the market. As of March 31, 2024, we remained in compliance with all covenants under the Senior Notes. January 2024 Amendments On January 2, 2024, we amended the supplemental indentures governing the Senior Notes and Senior Convertible Notes (collectively the “Replacement Notes”) and issued approximately 47.8 million shares of common stock to partially repay approximately $37.9 million of Senior Notes principal plus accrued interest of approximately $7.5 million. We also agreed to make a conditional top-up payment based on the trading price of our common stock over a specified period (the “Top-up Payment”). The minimum cash balance was reduced from $50.0 million to $40.0 million for the limited period set forth in the related indentures and the liquidity threshold was also reduced. As a result of the partial redemption, we recognized a $4.6 million Loss on extinguishment of debt, net, in our Condensed Consolidated Statements of Operations. February 2024 Amendments On February 22, 2024, we executed an additional amendment (the “February Amendment”) to the Replacement Notes. At closing, we paid $4.0 million of the Top-up Payment in cash, with the remaining balance of approximately $11.8 million added to the aggregate Senior Notes principal amount in March 2024. The quarterly cash interest and cash shortfall payments due related to the first quarter of 2024 were added to the aggregate principal amount of the applicable notes in April 2024. The Company is required to use its reasonable best efforts to consummate the sale of our upstream assets, and to use the proceeds from such sale to repay amounts due under the Senior Notes. The minimum cash balance was reduced from $40.0 million to as low as $25.0 million before being reinstated to $40.0 million on July 1, 2024 and continuing thereafter as set forth in the supplemental indentures. Commencing on the earlier of the sale of our upstream assets and the full repayment of the Senior Notes, the minimum cash balance will be reduced to $35.0 million and will be required to be held in a restricted account, with such required amount reducing to $25.0 million when the outstanding principal amount of the Convertible Notes is less than $50.0 million. Absent the full repayment of the Senior Notes, on or after October 1, 2024, the holders of the Senior Notes may redeem up to the entire principal amount of the Senior Notes for a cash purchase price equal to the principal amount of the Senior Notes being redeemed, plus accrued and unpaid interest, if the Company’s liquidity falls below $240.0 million. The right of the holder of the Convertible Notes to cause the Company to redeem those notes on or after October 1, 2024 as a result of a failure to satisfy a liquidity threshold has been eliminated. Tellurian Investments LLC, a wholly owned subsidiary of the Company, provided a non-recourse pledge of its equity interest in the principal properties of the Company comprising the Driftwood Project and a certain intercompany note to secure the obligations under the indentures governing the Replacement Notes. Upon repayment in full of the Senior Notes, all collateral securing the Convertible Notes will be released. Our borrowing obligations under the Replacement Notes are also collateralized by a first priority lien on the Company’s equity interests in Tellurian Production Holdings LLC and mortgages of the material real property oil and gas assets of Tellurian Production Holdings LLC and its subsidiaries (together, the “Collateral”). Tellurian Production Holdings LLC owns all of the Company’s upstream natural gas assets described in Note 3, Property, Plant and Equipment. The Collateral will be removed as a secured obligation under the Secured Convertible Notes if the Senior Notes are no longer outstanding. Senior Secured Convertible Notes due 2025 (Extinguished) On June 3, 2022, we issued and sold $500.0 million aggregate principal amount of 6.00% Senior Secured Convertible Notes due May 1, 2025 (the “Extinguished Convertible Notes”). Net proceeds from the Extinguished Convertible Notes were approximately $488.7 million after deducting fees and expenses. On March 28, 2023, the Company paid approximately $169.1 million in order to satisfy the redemption and retirement of $166.7 million principal amount of the Extinguished Convertible Notes, plus accrued interest. As a result, we wrote off approximately $2.8 million of prorated unamortized DFC, which was recognized within Loss on extinguishment of debt, net, in our Condensed Consolidated Statements of Operations. The issuance of the Replacement Notes resulted in the satisfaction and discharge of the Company’s outstanding principal repayment obligation under the Extinguished Convertible Notes. Replacement Notes Embedded Derivatives As part of the issuance of the Replacement Notes, the Company agreed to issue an aggregate total of 25.7 million shares of its common stock (the “Share Coupon”) to the holders of the Replacement Notes. The Share Coupon was fully satisfied as part of the February Amendment. To the extent that the average daily volume-weighted average price of the common stock of the Company during each quarter is less than $1.35, the Company will pay a cash amount equal to that difference multiplied by the number of shares previously issuable for that quarter (the “Cash Shortfall Payments”). Upon any retirement, redemption, or conversion of the Replacement Notes, the Company will issue any and all unpaid Cash Shortfall Payments (the “Make Whole”). The Company evaluated the potential embedded features within the Replacement Notes host contracts and determined that the Conversion Feature, Cash Shortfall Payments and the Make Whole embedded features continued to require bifurcation as a single unit of account from the Replacement Notes and accounted for them separately at fair value. See Note 5, Financial Instruments, for more information on the fair value measurement of the Replacement Notes embedded derivatives. Senior Unsecured Notes due 2028 On November 10, 2021, we sold in a registered public offering $50.0 million aggregate principal amount of 8.25% Senior Unsecured Notes due November 30, 2028 (the “Senior Unsecured Notes”). Net proceeds from the Senior Unsecured Notes were approximately $47.5 million after deducting fees. The underwriter was granted an option to purchase up to an additional $7.5 million of the Senior Unsecured Notes within 30 days. On December 7, 2021, the underwriter exercised the option and purchased an additional $6.5 million of the Senior Unsecured Notes, resulting in net proceeds of approximately $6.2 million after deducting fees. The Senior Unsecured Notes have quarterly interest payments due on January 31, April 30, July 31, and October 31 of each year and on the maturity date. As of March 31, 2024, the Company was in compliance with all covenants under the indenture governing the Senior Unsecured Notes. The Senior Unsecured Notes are listed and trade on the NYSE American under the symbol “TELZ,” and are classified as Level 1 within the fair value hierarchy. As of March 31, 2024, the closing market price was $12.94 per Senior Unsecured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March 31, 2024, no amounts were drawn under this credit line. Minimum Volume Commitments The Company is subject to gas gathering commitments with unrelated companies that provide dedicated gathering capacity for a portion of the Upstream segment’s Haynesville Shale future natural gas production. The gas gathering agreements may require us to make deficiency payments to the extent the Company does not meet the minimum volume commitments per the terms of each contract. The estimated minimum volume deficiency liability as of March 31, 2024 is approximately $7.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10 — STOCKHOLDERS’ EQUITY At-the-Market Equity Offering Programs We maintain at-the-market equity offering programs pursuant to which we sell shares of our common stock from time to time on the NYSE American. On December 30, 2022, we entered into an at-the-market equity offering program for aggregate sales proceeds of up to $500.0 million. During the three months ended March 31, 2024, we issued approximately 29.6 million shares of our common stock under this at-the-market equity offering program for net proceeds of approximately $17.8 million. This at-the-market equity offering program has been inactive since February 1, 2024. As of March 31, 2024, this at-the-market equity offering program had a remaining capacity to raise aggregate sales proceeds of up to approximately $366.1 million. On March 15, 2024, we entered into a new at-the-market equity offering program with capacity to raise aggregate sales proceeds of up to approximately $366.1 million. See Note 17, Subsequent Events , for further information. Preferred Stock In March 2018, we entered into a preferred stock purchase agreement with BDC Oil and Gas Holdings, LLC (“Bechtel Holdings”), a Delaware limited liability company and an affiliate of Bechtel Energy Inc.,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11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Upon the vesting of restricted stock, shares of common stock will be released to the grantee. Upon the vesting of restricted stock units, the units will be converted into either cash, stock, or a combination thereof. As of March 31, 2024, there was no Restricted Stock that would be required to be settled in cash. As of March 31, 2024, we had approximately 26.0 million shares of primarily performance-based Restricted Stock outstanding, of which approximately 14.9 million shares will vest entirely at FID, as defined in the award agreements, and approximately 10.6 million shares will vest in one-third increments at FID and the first and second anniversaries of FID. The remaining shares of primarily performance-based Restricted Stock, totaling approximately 0.5 million shares, will vest based on other criteria. As of March 31, 2024, no expense had been recognized in connection with performance-based Restricted Stock. As of March 31, 2024, unrecognized compensation expenses, based on the grant date fair value, for all share-based awards totaled approximately $171.6 million. Further, approximately 26.0 million shares of primarily performance-based Restricted Stock, as well as approximately 0.8 million stock options outstanding, have been excluded from the computation of diluted loss per share because including them in the computation would have been antidilutive for the periods presented. The Company recognized share-based compensation expenses as follows (in thousands): Three Months Ended March 31, 2024 2023 Share-based compensation expense $ — $ 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3 Months Ended</t>
        </is>
      </c>
    </row>
    <row r="2">
      <c r="B2" s="2" t="inlineStr">
        <is>
          <t>Mar. 31, 2024</t>
        </is>
      </c>
    </row>
    <row r="3">
      <c r="A3" s="3" t="inlineStr">
        <is>
          <t>Compensation Related Costs [Abstract]</t>
        </is>
      </c>
      <c r="B3" s="4" t="inlineStr">
        <is>
          <t xml:space="preserve"> </t>
        </is>
      </c>
    </row>
    <row r="4">
      <c r="A4" s="4" t="inlineStr">
        <is>
          <t>INCENTIVE COMPENSATION PROGRAM</t>
        </is>
      </c>
      <c r="B4" s="4" t="inlineStr">
        <is>
          <t>NOTE 12 — INCENTIVE COMPENSATION PROGRAM On November 18, 2021, the Company’s Board of Directors approved the adoption of the Tellurian Incentive Compensation Program (the “ICP”). The ICP allows the Company to award short-term and long-term performance and service-based incentive compensation to full-time employees. ICP awards may be earned with respect to each calendar year and are determined based on guidelines established by the Compensation Committee of the Company’s Board of Directors. Long-term incentive awards Long-term incentive (“LTI”) awards under the ICP were granted in January 2022 in the form of “tracking units,” at the discretion of the Compensation Committee of the Company’s Board of Directors (the “2021 LTI Awards”). LTI awards under the ICP were granted in February 2023 in the form of tracking units, at the discretion of the Compensation Committee of the Company’s Board of Directors (the “2022 LTI Awards”). There were no LTI awards granted for the fiscal period ended December 31, 2023.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The Company recognized compensation expense (income) as follows (in thousands): Three Months Ended March 31, 2024 2023 2022 LTI Awards $ 52 $ 2,178 2021 LTI Awards (485) (7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March 31, 2024 and December 31, 2023. Accordingly, we have not recorded a provision for federal, state or foreign income taxes during the three months ended March 31, 2024.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804</v>
      </c>
      <c r="C3" s="6" t="n">
        <v>75789</v>
      </c>
    </row>
    <row r="4">
      <c r="A4" s="4" t="inlineStr">
        <is>
          <t>Accounts receivable</t>
        </is>
      </c>
      <c r="B4" s="5" t="n">
        <v>17965</v>
      </c>
      <c r="C4" s="5" t="n">
        <v>25790</v>
      </c>
    </row>
    <row r="5">
      <c r="A5" s="4" t="inlineStr">
        <is>
          <t>Prepaid expenses and other current assets</t>
        </is>
      </c>
      <c r="B5" s="5" t="n">
        <v>3894</v>
      </c>
      <c r="C5" s="5" t="n">
        <v>15951</v>
      </c>
    </row>
    <row r="6">
      <c r="A6" s="4" t="inlineStr">
        <is>
          <t>Total current assets</t>
        </is>
      </c>
      <c r="B6" s="5" t="n">
        <v>73663</v>
      </c>
      <c r="C6" s="5" t="n">
        <v>117530</v>
      </c>
    </row>
    <row r="7">
      <c r="A7" s="4" t="inlineStr">
        <is>
          <t>Property, plant and equipment, net</t>
        </is>
      </c>
      <c r="B7" s="5" t="n">
        <v>1124087</v>
      </c>
      <c r="C7" s="5" t="n">
        <v>1136299</v>
      </c>
    </row>
    <row r="8">
      <c r="A8" s="4" t="inlineStr">
        <is>
          <t>Other non-current assets</t>
        </is>
      </c>
      <c r="B8" s="5" t="n">
        <v>68925</v>
      </c>
      <c r="C8" s="5" t="n">
        <v>70199</v>
      </c>
    </row>
    <row r="9">
      <c r="A9" s="4" t="inlineStr">
        <is>
          <t>Total assets</t>
        </is>
      </c>
      <c r="B9" s="5" t="n">
        <v>1266675</v>
      </c>
      <c r="C9" s="5" t="n">
        <v>1324028</v>
      </c>
    </row>
    <row r="10">
      <c r="A10" s="3" t="inlineStr">
        <is>
          <t>Current liabilities:</t>
        </is>
      </c>
      <c r="B10" s="4" t="inlineStr">
        <is>
          <t xml:space="preserve"> </t>
        </is>
      </c>
      <c r="C10" s="4" t="inlineStr">
        <is>
          <t xml:space="preserve"> </t>
        </is>
      </c>
    </row>
    <row r="11">
      <c r="A11" s="4" t="inlineStr">
        <is>
          <t>Accounts payable</t>
        </is>
      </c>
      <c r="B11" s="5" t="n">
        <v>55291</v>
      </c>
      <c r="C11" s="5" t="n">
        <v>55548</v>
      </c>
    </row>
    <row r="12">
      <c r="A12" s="4" t="inlineStr">
        <is>
          <t>Accrued and other liabilities</t>
        </is>
      </c>
      <c r="B12" s="5" t="n">
        <v>79189</v>
      </c>
      <c r="C12" s="5" t="n">
        <v>123650</v>
      </c>
    </row>
    <row r="13">
      <c r="A13" s="4" t="inlineStr">
        <is>
          <t>Borrowings</t>
        </is>
      </c>
      <c r="B13" s="5" t="n">
        <v>25000</v>
      </c>
      <c r="C13" s="5" t="n">
        <v>0</v>
      </c>
    </row>
    <row r="14">
      <c r="A14" s="4" t="inlineStr">
        <is>
          <t>Total current liabilities</t>
        </is>
      </c>
      <c r="B14" s="5" t="n">
        <v>159480</v>
      </c>
      <c r="C14" s="5" t="n">
        <v>179198</v>
      </c>
    </row>
    <row r="15">
      <c r="A15" s="3" t="inlineStr">
        <is>
          <t>Long-term liabilities:</t>
        </is>
      </c>
      <c r="B15" s="4" t="inlineStr">
        <is>
          <t xml:space="preserve"> </t>
        </is>
      </c>
      <c r="C15" s="4" t="inlineStr">
        <is>
          <t xml:space="preserve"> </t>
        </is>
      </c>
    </row>
    <row r="16">
      <c r="A16" s="4" t="inlineStr">
        <is>
          <t>Borrowings</t>
        </is>
      </c>
      <c r="B16" s="5" t="n">
        <v>316221</v>
      </c>
      <c r="C16" s="5" t="n">
        <v>361402</v>
      </c>
    </row>
    <row r="17">
      <c r="A17" s="4" t="inlineStr">
        <is>
          <t>Finance lease liabilities</t>
        </is>
      </c>
      <c r="B17" s="5" t="n">
        <v>121221</v>
      </c>
      <c r="C17" s="5" t="n">
        <v>121450</v>
      </c>
    </row>
    <row r="18">
      <c r="A18" s="4" t="inlineStr">
        <is>
          <t>Other non-current liabilities</t>
        </is>
      </c>
      <c r="B18" s="5" t="n">
        <v>24230</v>
      </c>
      <c r="C18" s="5" t="n">
        <v>37054</v>
      </c>
    </row>
    <row r="19">
      <c r="A19" s="4" t="inlineStr">
        <is>
          <t>Total long-term liabilities</t>
        </is>
      </c>
      <c r="B19" s="5" t="n">
        <v>461672</v>
      </c>
      <c r="C19" s="5" t="n">
        <v>519906</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000,000 authorized: 6,123,782 and 6,123,782 shares outstanding, respectively</t>
        </is>
      </c>
      <c r="B22" s="5" t="n">
        <v>61</v>
      </c>
      <c r="C22" s="5" t="n">
        <v>61</v>
      </c>
    </row>
    <row r="23">
      <c r="A23" s="4" t="inlineStr">
        <is>
          <t>Common stock, $0.01 par value, 1,600,000,000 authorized: 801,955,169 and $703,739,585 shares outstanding, respectively</t>
        </is>
      </c>
      <c r="B23" s="5" t="n">
        <v>7848</v>
      </c>
      <c r="C23" s="5" t="n">
        <v>6866</v>
      </c>
    </row>
    <row r="24">
      <c r="A24" s="4" t="inlineStr">
        <is>
          <t>Additional paid-in capital</t>
        </is>
      </c>
      <c r="B24" s="5" t="n">
        <v>1828675</v>
      </c>
      <c r="C24" s="5" t="n">
        <v>1765044</v>
      </c>
    </row>
    <row r="25">
      <c r="A25" s="4" t="inlineStr">
        <is>
          <t>Accumulated deficit</t>
        </is>
      </c>
      <c r="B25" s="5" t="n">
        <v>-1191061</v>
      </c>
      <c r="C25" s="5" t="n">
        <v>-1147047</v>
      </c>
    </row>
    <row r="26">
      <c r="A26" s="4" t="inlineStr">
        <is>
          <t>Total stockholders’ equity</t>
        </is>
      </c>
      <c r="B26" s="5" t="n">
        <v>645523</v>
      </c>
      <c r="C26" s="5" t="n">
        <v>624924</v>
      </c>
    </row>
    <row r="27">
      <c r="A27" s="4" t="inlineStr">
        <is>
          <t>Total liabilities and stockholders’ equity</t>
        </is>
      </c>
      <c r="B27" s="6" t="n">
        <v>1266675</v>
      </c>
      <c r="C27" s="6" t="n">
        <v>1324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4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Balance Sheets Classification March 31, 2024 December 31, 2023 Right of use asset Operating Other non-current assets $ 11,985 $ 12,814 Finance Property, plant and equipment, net 125,308 126,225 Total leased assets $ 137,293 $ 139,039 Liabilities Current Operating Accrued and other liabilities $ 3,910 $ 3,835 Finance Accrued and other liabilities 891 875 Non-current Operating Other non-current liabilities 9,737 10,743 Finance Finance lease liabilities 121,221 121,450 Total leased liabilities $ 135,759 $ 136,903 Lease costs recognized in our Condensed Consolidated Statements of Operations is summarized as follows (in thousands): Three Months Ended March 31, Lease costs 2024 2023 Operating lease cost $ 1,056 $ 869 Finance lease cost Amortization of lease assets 918 709 Interest on lease liabilities 2,410 1,948 Finance lease cost 3,328 2,657 Total lease cost $ 4,384 $ 3,526 Other information about lease amounts recognized in our Condensed Consolidated Financial Statements is as follows: March 31, 2024 Lease term and discount rate Weighted average remaining lease term (years) Operating lease 3.3 Finance lease 35.8 Weighted average discount rate Operating lease 6.4 % Finance lease 8.7 % The following table includes other quantitative information for our operating and finance leases (in thousands): Three Months Ended March 31, 2024 2023 Cash paid for amounts included in the measurement of lease liabilities: Operating cash flows from operating leases $ 938 $ 974 Operating cash flows from finance leases 2,226 807 Financing cash flows from finance leases 177 — The table below presents a maturity analysis of our lease liability on an undiscounted basis and reconciles those amounts to the present value of the lease liability as of March 31, 2024 (in thousands): Operating Finance 2024 $ 3,508 $ 7,869 2025 4,724 10,491 2026 4,758 10,491 2027 1,955 10,491 2028 275 10,491 After 2028 — 322,334 Total lease payments $ 15,220 $ 372,167 Less: discount 1,572 250,055 Present value of lease liability $ 13,648 $ 122,112 </t>
        </is>
      </c>
    </row>
    <row r="5">
      <c r="A5" s="4" t="inlineStr">
        <is>
          <t>Leases</t>
        </is>
      </c>
      <c r="B5" s="4" t="inlineStr">
        <is>
          <t xml:space="preserve">NOTE 14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Balance Sheets Classification March 31, 2024 December 31, 2023 Right of use asset Operating Other non-current assets $ 11,985 $ 12,814 Finance Property, plant and equipment, net 125,308 126,225 Total leased assets $ 137,293 $ 139,039 Liabilities Current Operating Accrued and other liabilities $ 3,910 $ 3,835 Finance Accrued and other liabilities 891 875 Non-current Operating Other non-current liabilities 9,737 10,743 Finance Finance lease liabilities 121,221 121,450 Total leased liabilities $ 135,759 $ 136,903 Lease costs recognized in our Condensed Consolidated Statements of Operations is summarized as follows (in thousands): Three Months Ended March 31, Lease costs 2024 2023 Operating lease cost $ 1,056 $ 869 Finance lease cost Amortization of lease assets 918 709 Interest on lease liabilities 2,410 1,948 Finance lease cost 3,328 2,657 Total lease cost $ 4,384 $ 3,526 Other information about lease amounts recognized in our Condensed Consolidated Financial Statements is as follows: March 31, 2024 Lease term and discount rate Weighted average remaining lease term (years) Operating lease 3.3 Finance lease 35.8 Weighted average discount rate Operating lease 6.4 % Finance lease 8.7 % The following table includes other quantitative information for our operating and finance leases (in thousands): Three Months Ended March 31, 2024 2023 Cash paid for amounts included in the measurement of lease liabilities: Operating cash flows from operating leases $ 938 $ 974 Operating cash flows from finance leases 2,226 807 Financing cash flows from finance leases 177 — The table below presents a maturity analysis of our lease liability on an undiscounted basis and reconciles those amounts to the present value of the lease liability as of March 31, 2024 (in thousands): Operating Finance 2024 $ 3,508 $ 7,869 2025 4,724 10,491 2026 4,758 10,491 2027 1,955 10,491 2028 275 10,491 After 2028 — 322,334 Total lease payments $ 15,220 $ 372,167 Less: discount 1,572 250,055 Present value of lease liability $ 13,648 $ 122,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ADDITIONAL CASH FLOW INFORMATION</t>
        </is>
      </c>
      <c r="B4" s="4" t="inlineStr">
        <is>
          <t xml:space="preserve">NOTE 15 — ADDITIONAL CASH FLOW INFORMATION The following table provides information regarding the net changes in working capital (in thousands): Three Months Ended March 31, 2024 2023 Accounts receivable $ 7,824 $ 37,698 Prepaid expenses and other current assets 1 5,636 (1,560) Accounts payable 18,849 5,061 Accrued liabilities 1 (32,596) (51,542) Net changes in working capital $ (287) $ (10,343) 1 Excludes changes in the Company’s derivative assets and liabilities. The following table provides supplemental disclosure of cash flow information (in thousands): Three Months Ended March 31, 2024 2023 Non-cash accruals of property, plant and equipment and other non-current assets $ 24,382 $ 4,589 Non-cash Share Coupon settlement 15,164 — Non-cash settlement of Senior Notes principal, net 26,090 — Non-cash settlement of Senior Notes accrued interest 7,500 —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4 2023 Cash and cash equivalents $ 51,804 $ 149,765 Current restricted cash — 9,375 Non-current restricted cash 24,455 24,891 Total cash, cash equivalents and restricted cash per the statements of cash flows $ 76,259 $ 184,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S ABOUT SEGMENTS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DISCLOSURES ABOUT SEGMENTS AND RELATED INFORMATION</t>
        </is>
      </c>
      <c r="B4" s="4" t="inlineStr">
        <is>
          <t xml:space="preserve">NOTE 16 — DISCLOSURES ABOUT SEGMENTS AND RELATED INFORMATION The Upstream segment is organized and operates to produce, gather and deliver natural gas and to acquire and develop natural gas assets. The Midstream segment is organized to develop, construct and operate LNG terminals and pipelines. The Marketing &amp; Trading segment is organized and operates to purchase and sell natural gas produced primarily by the Upstream segment, market the Driftwood terminal’s LNG production capacity and trade LNG. These operating segments represent the Company’s reportable segments. The remainder of our business is presented as “Corporate,” and consists of corporate costs and intersegment eliminations. The Company’s Chief Operating Decision Maker does not currently assess segment performance or allocate resources based on a measure of total assets. Accordingly, a total asset measure has not been provided for segment disclosure. Three Months Ended March 31, 2024 Upstream Midstream Marketing &amp; Trading Corporate Consolidated Revenues from external customers (1) $ 1,730 $ — $ 23,742 $ — $ 25,472 Intersegment revenues (purchases) (2) (3) 23,742 (2,679) (24,050) 2,987 — Segment operating loss (4) (13,813) (8,842) (4,060) (2,479) (29,194) Interest income (expense), net 523 (252) 1 (4,589) (4,317) Loss on extinguishment of debt, net — — — (4,591) (4,591) Other (expense) income, net (1,698) — 44 (4,258) (5,912) Consolidated loss before tax $ (44,014) Three Months Ended March 31, 2023 Upstream Midstream Marketing &amp; Trading Corporate Consolidated Revenues from external customers (1) $ 3,854 $ — $ 47,081 $ — $ 50,935 Intersegment revenues (purchases) (2) (3) 47,081 (1,355) (43,198) (2,528) — Segment operating income (loss) (4) (2,987) (17,715) (2,736) (9,566) (33,004) Interest expense, net 225 (252) 1 (3,984) (4,010) Loss on extinguishment of debt, net — — — (2,822) (2,822) Other income (loss), net 118 — 12,329 (104) 12,343 Consolidated loss before tax $ (27,493) (1) The Marketing &amp; Trading segment markets to third-party 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Three Months Ended March 31, Capital expenditures 2024 2023 Upstream $ 6,487 $ 66,059 Midstream 26,325 62,459 Marketing &amp; Trading — 490 Total capital expenditures for reportable segments 32,812 129,008 Corporate capital expenditures 1,412 460 Consolidated capital expenditures $ 34,224 $ 129,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At-the-Market Programs Subsequent to March 31, 2024, and through the date of this filing, we issued approximately 34.3 million shares of our common stock under our new at-the-market equity offering program for net proceeds of approximately $17.2 million. As of the date of this filing, we have availability to raise aggregate gross sales proceeds of approximately $714.8 million under our at-the-market equity offering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4014</v>
      </c>
      <c r="C4" s="6" t="n">
        <v>-274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3. The Condensed Consolidated Financial Statements, in the opinion of management, reflect all adjustments necessary for the fair presentation of the results for the periods presented. All adjustments are of a normal recurring nature unless otherwise disclosed. Certain reclassifications have been made to conform prior period information to the current presentation. The reclassifications did not have a material effect on our consolidated financial position, results of operations or cash flows. </t>
        </is>
      </c>
    </row>
    <row r="5">
      <c r="A5" s="4" t="inlineStr">
        <is>
          <t>Assets Held for Sale</t>
        </is>
      </c>
      <c r="B5" s="4" t="inlineStr">
        <is>
          <t>Asset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4 December 31, 2023 Prepaid expenses $ 1,804 $ 1,788 Restricted cash — 4,688 Upstream pipe 1,190 4,278 Deposits and other current assets 900 5,197 Total prepaid expenses and other current assets $ 3,894 $ 15,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Comprised of Fixed Assets and Oil and Gas Properties</t>
        </is>
      </c>
      <c r="B4" s="4" t="inlineStr">
        <is>
          <t xml:space="preserve">Property, plant and equipment, net consist of the following (in thousands): March 31, 2024 December 31, 2023 Upstream natural gas assets: Proved properties $ 501,413 $ 492,506 Wells in progress 62,354 68,797 Accumulated DD&amp;A (207,199) (187,171) Total upstream natural gas assets, net 356,568 374,132 Driftwood Project assets: Terminal construction in progress 538,748 533,316 Pipeline construction in progress 37,938 35,939 Land and land improvements 53,664 53,664 Finance lease assets, net of accumulated DD&amp;A 55,240 55,534 Buildings and other assets, net of accumulated DD&amp;A 302 310 Total Driftwood Project assets, net 685,892 678,763 Fixed assets and other: Finance lease assets, net of accumulated DD&amp;A 70,068 70,691 Leasehold improvements and other assets, net of accumulated DD&amp;A 11,559 12,713 Total fixed assets and other, net 81,627 83,404 Total property, plant and equipment, net $ 1,124,087 $ 1,136,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March 31, 2024 December 31, 2023 Restricted cash $ 24,455 $ 24,900 Note receivable 24,189 24,189 Right of use asset — operating leases 11,985 12,814 Investment in unconsolidated entity 6,089 6,089 Other 2,207 2,207 Total other non-current assets $ 68,925 $ 70,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1600000000</v>
      </c>
      <c r="C7" s="5" t="n">
        <v>1600000000</v>
      </c>
    </row>
    <row r="8">
      <c r="A8" s="4" t="inlineStr">
        <is>
          <t>Common stock, shares outstanding (in shares)</t>
        </is>
      </c>
      <c r="B8" s="5" t="n">
        <v>801955169</v>
      </c>
      <c r="C8" s="5" t="n">
        <v>703739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classification of the Company’s financial instruments that are required to be measured at fair value on a recurring basis on the Company’s Condensed Consolidated Balance Sheets (in thousands): March 31, 2024 December 31, 2023 Current assets: Natural gas financial instruments $ — $ — Current liabilities: Embedded derivatives 7,183 13,332 Long-term liabilities: Embedded derivatives 11,329 18,892 </t>
        </is>
      </c>
    </row>
    <row r="5">
      <c r="A5" s="4" t="inlineStr">
        <is>
          <t>Schedule of Derivative Instruments, Gain (Loss)</t>
        </is>
      </c>
      <c r="B5" s="4" t="inlineStr">
        <is>
          <t xml:space="preserve">The following table summarizes the effect of the Company’s financial instruments on the Condensed Consolidated Statements of Operations (in thousands): Three Months Ended March 31, 2024 2023 Natural gas financial instruments: Realized gain $ — $ 11,866 Unrealized loss — 428 Contingent Consideration: Realized gain — 118 Embedded Derivatives Realized loss 2,145 — Unrealized loss 1,959 — </t>
        </is>
      </c>
    </row>
    <row r="6">
      <c r="A6" s="4" t="inlineStr">
        <is>
          <t>Schedule of Derivative Instruments</t>
        </is>
      </c>
      <c r="B6" s="4" t="inlineStr">
        <is>
          <t xml:space="preserve">The following table summarizes changes in the Company’s Embedded Derivatives (in thousands): Three Months Ended March 31, 2024 Balance at January 1, 2024 $ 32,225 Issued — Settled (17,817) Total gains or losses (realized and unrealized) included in earnings 4,103 Balance at March 31, 2024 $ 18,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March 31, 2024 December 31, 2023 Upstream accrued liabilities $ 39,168 $ 47,652 Payroll and compensation 7,865 15,423 Accrued taxes 1,813 1,476 Driftwood Project development activities 4,100 24,455 Lease liabilities 4,801 4,710 Accrued interest 7,434 8,293 Embedded derivatives (Note 5) 7,183 13,332 Other 6,825 8,309 Total accrued and other liabilities $ 79,189 $ 123,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March 31, 2024 Principal repayment obligation Unamortized DFC Carrying value Senior Secured Convertible Notes due 2025, current $ 25,000 $ — $ 25,000 Senior Secured Convertible Notes due 2025 58,334 (8,912) 49,422 Senior Secured Notes due 2025 223,910 (12,639) 211,271 Senior Unsecured Notes due 2028 57,678 (2,150) 55,528 Total borrowings $ 364,922 $ (23,701) $ 341,221 December 31, 2023 Principal repayment obligation Unamortized DFC Carrying value Senior Secured Convertible Notes due 2025 $ 83,334 $ (10,415) $ 72,919 Senior Secured Notes due 2025 250,000 (16,954) 233,046 Senior Unsecured Notes due 2028 57,678 (2,241) 55,437 Total borrowings $ 391,012 $ (29,610) $ 361,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cognized Share-Based Compensation Expenses</t>
        </is>
      </c>
      <c r="B4" s="4" t="inlineStr">
        <is>
          <t>The Company recognized share-based compensation expenses as follows (in thousands): Three Months Ended March 31, 2024 2023 Share-based compensation expense $ — $ 493 The Company recognized compensation expense (income) as follows (in thousands): Three Months Ended March 31, 2024 2023 2022 LTI Awards $ 52 $ 2,178 2021 LTI Awards (485) (7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ROGRAM (Tables)</t>
        </is>
      </c>
      <c r="B1" s="2" t="inlineStr">
        <is>
          <t>3 Months Ended</t>
        </is>
      </c>
    </row>
    <row r="2">
      <c r="B2" s="2" t="inlineStr">
        <is>
          <t>Mar. 31, 2024</t>
        </is>
      </c>
    </row>
    <row r="3">
      <c r="A3" s="3" t="inlineStr">
        <is>
          <t>Compensation Related Costs [Abstract]</t>
        </is>
      </c>
      <c r="B3" s="4" t="inlineStr">
        <is>
          <t xml:space="preserve"> </t>
        </is>
      </c>
    </row>
    <row r="4">
      <c r="A4" s="4" t="inlineStr">
        <is>
          <t>Schedule of Recognized Compensation Expenses Related to the 2021 LTI Award and the 2022 LTI Award</t>
        </is>
      </c>
      <c r="B4" s="4" t="inlineStr">
        <is>
          <t>The Company recognized share-based compensation expenses as follows (in thousands): Three Months Ended March 31, 2024 2023 Share-based compensation expense $ — $ 493 The Company recognized compensation expense (income) as follows (in thousands): Three Months Ended March 31, 2024 2023 2022 LTI Awards $ 52 $ 2,178 2021 LTI Awards (485) (7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ssets and Liabilities, Lessee</t>
        </is>
      </c>
      <c r="B4" s="4" t="inlineStr">
        <is>
          <t>The following table shows the classification and location of our right-of-use assets and lease liabilities on our Condensed Consolidated Balance Sheets (in thousands): Leases Balance Sheets Classification March 31, 2024 December 31, 2023 Right of use asset Operating Other non-current assets $ 11,985 $ 12,814 Finance Property, plant and equipment, net 125,308 126,225 Total leased assets $ 137,293 $ 139,039 Liabilities Current Operating Accrued and other liabilities $ 3,910 $ 3,835 Finance Accrued and other liabilities 891 875 Non-current Operating Other non-current liabilities 9,737 10,743 Finance Finance lease liabilities 121,221 121,450 Total leased liabilities $ 135,759 $ 136,903 Other information about lease amounts recognized in our Condensed Consolidated Financial Statements is as follows: March 31, 2024 Lease term and discount rate Weighted average remaining lease term (years) Operating lease 3.3 Finance lease 35.8 Weighted average discount rate Operating lease 6.4 % Finance lease 8.7 %</t>
        </is>
      </c>
    </row>
    <row r="5">
      <c r="A5" s="4" t="inlineStr">
        <is>
          <t>Schedule of Lease, Cost</t>
        </is>
      </c>
      <c r="B5" s="4" t="inlineStr">
        <is>
          <t xml:space="preserve">Lease costs recognized in our Condensed Consolidated Statements of Operations is summarized as follows (in thousands): Three Months Ended March 31, Lease costs 2024 2023 Operating lease cost $ 1,056 $ 869 Finance lease cost Amortization of lease assets 918 709 Interest on lease liabilities 2,410 1,948 Finance lease cost 3,328 2,657 Total lease cost $ 4,384 $ 3,526 The following table includes other quantitative information for our operating and finance leases (in thousands): Three Months Ended March 31, 2024 2023 Cash paid for amounts included in the measurement of lease liabilities: Operating cash flows from operating leases $ 938 $ 974 Operating cash flows from finance leases 2,226 807 Financing cash flows from finance leases 177 — </t>
        </is>
      </c>
    </row>
    <row r="6">
      <c r="A6" s="4" t="inlineStr">
        <is>
          <t>Schedule of Operating Lease Maturity</t>
        </is>
      </c>
      <c r="B6" s="4" t="inlineStr">
        <is>
          <t xml:space="preserve">The table below presents a maturity analysis of our lease liability on an undiscounted basis and reconciles those amounts to the present value of the lease liability as of March 31, 2024 (in thousands): Operating Finance 2024 $ 3,508 $ 7,869 2025 4,724 10,491 2026 4,758 10,491 2027 1,955 10,491 2028 275 10,491 After 2028 — 322,334 Total lease payments $ 15,220 $ 372,167 Less: discount 1,572 250,055 Present value of lease liability $ 13,648 $ 122,112 </t>
        </is>
      </c>
    </row>
    <row r="7">
      <c r="A7" s="4" t="inlineStr">
        <is>
          <t>Schedule of Finance Lease, Liability, Maturity</t>
        </is>
      </c>
      <c r="B7" s="4" t="inlineStr">
        <is>
          <t xml:space="preserve">The table below presents a maturity analysis of our lease liability on an undiscounted basis and reconciles those amounts to the present value of the lease liability as of March 31, 2024 (in thousands): Operating Finance 2024 $ 3,508 $ 7,869 2025 4,724 10,491 2026 4,758 10,491 2027 1,955 10,491 2028 275 10,491 After 2028 — 322,334 Total lease payments $ 15,220 $ 372,167 Less: discount 1,572 250,055 Present value of lease liability $ 13,648 $ 122,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Three Months Ended March 31, 2024 2023 Accounts receivable $ 7,824 $ 37,698 Prepaid expenses and other current assets 1 5,636 (1,560) Accounts payable 18,849 5,061 Accrued liabilities 1 (32,596) (51,542) Net changes in working capital $ (287) $ (10,343) 1 Excludes changes in the Company’s derivative assets and liabilities.</t>
        </is>
      </c>
    </row>
    <row r="5">
      <c r="A5" s="4" t="inlineStr">
        <is>
          <t>Schedule of Supplemental Disclosure of Cash Flow Information</t>
        </is>
      </c>
      <c r="B5" s="4" t="inlineStr">
        <is>
          <t xml:space="preserve">The following table provides supplemental disclosure of cash flow information (in thousands): Three Months Ended March 31, 2024 2023 Non-cash accruals of property, plant and equipment and other non-current assets $ 24,382 $ 4,589 Non-cash Share Coupon settlement 15,164 — Non-cash settlement of Senior Notes principal, net 26,090 — Non-cash settlement of Senior Notes accrued interest 7,500 —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4 2023 Cash and cash equivalents $ 51,804 $ 149,765 Current restricted cash — 9,375 Non-current restricted cash 24,455 24,891 Total cash, cash equivalents and restricted cash per the statements of cash flows $ 76,259 $ 184,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4 Upstream Midstream Marketing &amp; Trading Corporate Consolidated Revenues from external customers (1) $ 1,730 $ — $ 23,742 $ — $ 25,472 Intersegment revenues (purchases) (2) (3) 23,742 (2,679) (24,050) 2,987 — Segment operating loss (4) (13,813) (8,842) (4,060) (2,479) (29,194) Interest income (expense), net 523 (252) 1 (4,589) (4,317) Loss on extinguishment of debt, net — — — (4,591) (4,591) Other (expense) income, net (1,698) — 44 (4,258) (5,912) Consolidated loss before tax $ (44,014) Three Months Ended March 31, 2023 Upstream Midstream Marketing &amp; Trading Corporate Consolidated Revenues from external customers (1) $ 3,854 $ — $ 47,081 $ — $ 50,935 Intersegment revenues (purchases) (2) (3) 47,081 (1,355) (43,198) (2,528) — Segment operating income (loss) (4) (2,987) (17,715) (2,736) (9,566) (33,004) Interest expense, net 225 (252) 1 (3,984) (4,010) Loss on extinguishment of debt, net — — — (2,822) (2,822) Other income (loss), net 118 — 12,329 (104) 12,343 Consolidated loss before tax $ (27,493) (1) The Marketing &amp; Trading segment markets to third-party 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Three Months Ended March 31, Capital expenditures 2024 2023 Upstream $ 6,487 $ 66,059 Midstream 26,325 62,459 Marketing &amp; Trading — 490 Total capital expenditures for reportable segments 32,812 129,008 Corporate capital expenditures 1,412 460 Consolidated capital expenditures $ 34,224 $ 129,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ENERAL (Details) $ in Millions</t>
        </is>
      </c>
      <c r="B1" s="2" t="inlineStr">
        <is>
          <t>3 Months Ended</t>
        </is>
      </c>
    </row>
    <row r="2">
      <c r="B2" s="2" t="inlineStr">
        <is>
          <t>Mar. 31, 2024 USD ($)</t>
        </is>
      </c>
    </row>
    <row r="3">
      <c r="A3" s="3" t="inlineStr">
        <is>
          <t>Accounting Policies [Abstract]</t>
        </is>
      </c>
      <c r="B3" s="4" t="inlineStr">
        <is>
          <t xml:space="preserve"> </t>
        </is>
      </c>
    </row>
    <row r="4">
      <c r="A4" s="4" t="inlineStr">
        <is>
          <t>Decrease of general and administrative expenses</t>
        </is>
      </c>
      <c r="B4" s="8" t="n">
        <v>1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804</v>
      </c>
      <c r="C3" s="6" t="n">
        <v>1788</v>
      </c>
    </row>
    <row r="4">
      <c r="A4" s="4" t="inlineStr">
        <is>
          <t>Restricted cash</t>
        </is>
      </c>
      <c r="B4" s="5" t="n">
        <v>0</v>
      </c>
      <c r="C4" s="5" t="n">
        <v>4688</v>
      </c>
    </row>
    <row r="5">
      <c r="A5" s="4" t="inlineStr">
        <is>
          <t>Upstream pipe</t>
        </is>
      </c>
      <c r="B5" s="5" t="n">
        <v>1190</v>
      </c>
      <c r="C5" s="5" t="n">
        <v>4278</v>
      </c>
    </row>
    <row r="6">
      <c r="A6" s="4" t="inlineStr">
        <is>
          <t>Deposits and other current assets</t>
        </is>
      </c>
      <c r="B6" s="5" t="n">
        <v>900</v>
      </c>
      <c r="C6" s="5" t="n">
        <v>5197</v>
      </c>
    </row>
    <row r="7">
      <c r="A7" s="4" t="inlineStr">
        <is>
          <t>Total prepaid expenses and other current assets</t>
        </is>
      </c>
      <c r="B7" s="6" t="n">
        <v>3894</v>
      </c>
      <c r="C7" s="6" t="n">
        <v>15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t>
        </is>
      </c>
      <c r="C4" s="6" t="n">
        <v>25472</v>
      </c>
      <c r="D4" s="6" t="n">
        <v>50935</v>
      </c>
    </row>
    <row r="5">
      <c r="A5" s="3" t="inlineStr">
        <is>
          <t>Operating costs and expenses:</t>
        </is>
      </c>
      <c r="C5" s="4" t="inlineStr">
        <is>
          <t xml:space="preserve"> </t>
        </is>
      </c>
      <c r="D5" s="4" t="inlineStr">
        <is>
          <t xml:space="preserve"> </t>
        </is>
      </c>
    </row>
    <row r="6">
      <c r="A6" s="4" t="inlineStr">
        <is>
          <t>Operating expenses</t>
        </is>
      </c>
      <c r="C6" s="5" t="n">
        <v>13121</v>
      </c>
      <c r="D6" s="5" t="n">
        <v>17445</v>
      </c>
    </row>
    <row r="7">
      <c r="A7" s="4" t="inlineStr">
        <is>
          <t>Development expenses</t>
        </is>
      </c>
      <c r="C7" s="5" t="n">
        <v>5550</v>
      </c>
      <c r="D7" s="5" t="n">
        <v>12057</v>
      </c>
    </row>
    <row r="8">
      <c r="A8" s="4" t="inlineStr">
        <is>
          <t>Depreciation, depletion and amortization</t>
        </is>
      </c>
      <c r="C8" s="5" t="n">
        <v>21234</v>
      </c>
      <c r="D8" s="5" t="n">
        <v>22187</v>
      </c>
    </row>
    <row r="9">
      <c r="A9" s="4" t="inlineStr">
        <is>
          <t>General and administrative expenses</t>
        </is>
      </c>
      <c r="C9" s="5" t="n">
        <v>14761</v>
      </c>
      <c r="D9" s="5" t="n">
        <v>32250</v>
      </c>
    </row>
    <row r="10">
      <c r="A10" s="4" t="inlineStr">
        <is>
          <t>Total operating costs and expenses</t>
        </is>
      </c>
      <c r="C10" s="5" t="n">
        <v>54666</v>
      </c>
      <c r="D10" s="5" t="n">
        <v>83939</v>
      </c>
    </row>
    <row r="11">
      <c r="A11" s="4" t="inlineStr">
        <is>
          <t>Loss from operations</t>
        </is>
      </c>
      <c r="C11" s="5" t="n">
        <v>-29194</v>
      </c>
      <c r="D11" s="5" t="n">
        <v>-33004</v>
      </c>
    </row>
    <row r="12">
      <c r="A12" s="4" t="inlineStr">
        <is>
          <t>Interest expense, net</t>
        </is>
      </c>
      <c r="C12" s="5" t="n">
        <v>-4317</v>
      </c>
      <c r="D12" s="5" t="n">
        <v>-4010</v>
      </c>
    </row>
    <row r="13">
      <c r="A13" s="4" t="inlineStr">
        <is>
          <t>Loss on extinguishment of debt, net</t>
        </is>
      </c>
      <c r="C13" s="5" t="n">
        <v>-4591</v>
      </c>
      <c r="D13" s="5" t="n">
        <v>-2822</v>
      </c>
    </row>
    <row r="14">
      <c r="A14" s="4" t="inlineStr">
        <is>
          <t>Other (expense) income, net</t>
        </is>
      </c>
      <c r="C14" s="5" t="n">
        <v>-5912</v>
      </c>
      <c r="D14" s="5" t="n">
        <v>12343</v>
      </c>
    </row>
    <row r="15">
      <c r="A15" s="4" t="inlineStr">
        <is>
          <t>Loss before income taxes</t>
        </is>
      </c>
      <c r="C15" s="5" t="n">
        <v>-44014</v>
      </c>
      <c r="D15" s="5" t="n">
        <v>-27493</v>
      </c>
    </row>
    <row r="16">
      <c r="A16" s="4" t="inlineStr">
        <is>
          <t>Income tax</t>
        </is>
      </c>
      <c r="C16" s="5" t="n">
        <v>0</v>
      </c>
      <c r="D16" s="5" t="n">
        <v>0</v>
      </c>
    </row>
    <row r="17">
      <c r="A17" s="4" t="inlineStr">
        <is>
          <t>Net loss</t>
        </is>
      </c>
      <c r="C17" s="6" t="n">
        <v>-44014</v>
      </c>
      <c r="D17" s="6" t="n">
        <v>-27493</v>
      </c>
    </row>
    <row r="18">
      <c r="A18" s="3" t="inlineStr">
        <is>
          <t>Net loss per common share:</t>
        </is>
      </c>
      <c r="C18" s="4" t="inlineStr">
        <is>
          <t xml:space="preserve"> </t>
        </is>
      </c>
      <c r="D18" s="4" t="inlineStr">
        <is>
          <t xml:space="preserve"> </t>
        </is>
      </c>
    </row>
    <row r="19">
      <c r="A19" s="4" t="inlineStr">
        <is>
          <t>Basic (in dollars per share)</t>
        </is>
      </c>
      <c r="B19" s="4" t="inlineStr">
        <is>
          <t>[1]</t>
        </is>
      </c>
      <c r="C19" s="7" t="n">
        <v>-0.06</v>
      </c>
      <c r="D19" s="7" t="n">
        <v>-0.05</v>
      </c>
    </row>
    <row r="20">
      <c r="A20" s="4" t="inlineStr">
        <is>
          <t>Diluted (in dollars per share)</t>
        </is>
      </c>
      <c r="B20" s="4" t="inlineStr">
        <is>
          <t>[1]</t>
        </is>
      </c>
      <c r="C20" s="7" t="n">
        <v>-0.06</v>
      </c>
      <c r="D20" s="7" t="n">
        <v>-0.05</v>
      </c>
    </row>
    <row r="21">
      <c r="A21" s="3" t="inlineStr">
        <is>
          <t>Weighted-average shares outstanding:</t>
        </is>
      </c>
      <c r="C21" s="4" t="inlineStr">
        <is>
          <t xml:space="preserve"> </t>
        </is>
      </c>
      <c r="D21" s="4" t="inlineStr">
        <is>
          <t xml:space="preserve"> </t>
        </is>
      </c>
    </row>
    <row r="22">
      <c r="A22" s="4" t="inlineStr">
        <is>
          <t>Basic (in shares)</t>
        </is>
      </c>
      <c r="C22" s="5" t="n">
        <v>754204</v>
      </c>
      <c r="D22" s="5" t="n">
        <v>537734</v>
      </c>
    </row>
    <row r="23">
      <c r="A23" s="4" t="inlineStr">
        <is>
          <t>Diluted (in shares)</t>
        </is>
      </c>
      <c r="C23" s="5" t="n">
        <v>754204</v>
      </c>
      <c r="D23" s="5" t="n">
        <v>537734</v>
      </c>
    </row>
    <row r="24">
      <c r="A24" s="4" t="inlineStr">
        <is>
          <t>Natural gas sales</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t>
        </is>
      </c>
      <c r="C26" s="6" t="n">
        <v>25472</v>
      </c>
      <c r="D26" s="6" t="n">
        <v>50935</v>
      </c>
    </row>
    <row r="27"/>
    <row r="28">
      <c r="A28" s="4" t="inlineStr">
        <is>
          <t>[1] (1) The numerator for both basic and diluted loss per share is net loss. The denominator for both basic and diluted loss per share is the weighted-average shares outstanding during the period.</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Comprised of Fixed Assets and Oil and Gas Propertie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6" t="n">
        <v>125308</v>
      </c>
      <c r="C3" s="6" t="n">
        <v>126225</v>
      </c>
    </row>
    <row r="4">
      <c r="A4" s="4" t="inlineStr">
        <is>
          <t>Property, plant and equipment, net</t>
        </is>
      </c>
      <c r="B4" s="5" t="n">
        <v>1124087</v>
      </c>
      <c r="C4" s="5" t="n">
        <v>1136299</v>
      </c>
    </row>
    <row r="5">
      <c r="A5" s="4" t="inlineStr">
        <is>
          <t>Upstream Natural Gas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D&amp;A</t>
        </is>
      </c>
      <c r="B7" s="5" t="n">
        <v>-207199</v>
      </c>
      <c r="C7" s="5" t="n">
        <v>-187171</v>
      </c>
    </row>
    <row r="8">
      <c r="A8" s="4" t="inlineStr">
        <is>
          <t>Property, plant and equipment, net</t>
        </is>
      </c>
      <c r="B8" s="5" t="n">
        <v>356568</v>
      </c>
      <c r="C8" s="5" t="n">
        <v>374132</v>
      </c>
    </row>
    <row r="9">
      <c r="A9" s="4" t="inlineStr">
        <is>
          <t>Proved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01413</v>
      </c>
      <c r="C11" s="5" t="n">
        <v>492506</v>
      </c>
    </row>
    <row r="12">
      <c r="A12" s="4" t="inlineStr">
        <is>
          <t>Well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2354</v>
      </c>
      <c r="C14" s="5" t="n">
        <v>68797</v>
      </c>
    </row>
    <row r="15">
      <c r="A15" s="4" t="inlineStr">
        <is>
          <t>Driftwood Projec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 net of accumulated DD&amp;A</t>
        </is>
      </c>
      <c r="B17" s="5" t="n">
        <v>55240</v>
      </c>
      <c r="C17" s="5" t="n">
        <v>55534</v>
      </c>
    </row>
    <row r="18">
      <c r="A18" s="4" t="inlineStr">
        <is>
          <t>Property, plant and equipment, net</t>
        </is>
      </c>
      <c r="B18" s="5" t="n">
        <v>685892</v>
      </c>
      <c r="C18" s="5" t="n">
        <v>678763</v>
      </c>
    </row>
    <row r="19">
      <c r="A19" s="4" t="inlineStr">
        <is>
          <t>Terminal 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538748</v>
      </c>
      <c r="C21" s="5" t="n">
        <v>533316</v>
      </c>
    </row>
    <row r="22">
      <c r="A22" s="4" t="inlineStr">
        <is>
          <t>Pipeline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net</t>
        </is>
      </c>
      <c r="B24" s="5" t="n">
        <v>37938</v>
      </c>
      <c r="C24" s="5" t="n">
        <v>35939</v>
      </c>
    </row>
    <row r="25">
      <c r="A25" s="4" t="inlineStr">
        <is>
          <t>Land and l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net</t>
        </is>
      </c>
      <c r="B27" s="5" t="n">
        <v>53664</v>
      </c>
      <c r="C27" s="5" t="n">
        <v>53664</v>
      </c>
    </row>
    <row r="28">
      <c r="A28" s="4" t="inlineStr">
        <is>
          <t>Buildings and Other Asse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net</t>
        </is>
      </c>
      <c r="B30" s="5" t="n">
        <v>302</v>
      </c>
      <c r="C30" s="5" t="n">
        <v>310</v>
      </c>
    </row>
    <row r="31">
      <c r="A31" s="4" t="inlineStr">
        <is>
          <t>Fixed assets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1559</v>
      </c>
      <c r="C33" s="5" t="n">
        <v>12713</v>
      </c>
    </row>
    <row r="34">
      <c r="A34" s="4" t="inlineStr">
        <is>
          <t>Finance lease assets, net of accumulated DD&amp;A</t>
        </is>
      </c>
      <c r="B34" s="5" t="n">
        <v>70068</v>
      </c>
      <c r="C34" s="5" t="n">
        <v>70691</v>
      </c>
    </row>
    <row r="35">
      <c r="A35" s="4" t="inlineStr">
        <is>
          <t>Property, plant and equipment, net</t>
        </is>
      </c>
      <c r="B35" s="6" t="n">
        <v>81627</v>
      </c>
      <c r="C35" s="6" t="n">
        <v>83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3 Months Ended</t>
        </is>
      </c>
    </row>
    <row r="2">
      <c r="B2" s="2" t="inlineStr">
        <is>
          <t>Mar. 31, 2024 USD ($)</t>
        </is>
      </c>
    </row>
    <row r="3">
      <c r="A3" s="4" t="inlineStr">
        <is>
          <t>Terminal construction in progress</t>
        </is>
      </c>
      <c r="B3" s="4" t="inlineStr">
        <is>
          <t xml:space="preserve"> </t>
        </is>
      </c>
    </row>
    <row r="4">
      <c r="A4" s="3" t="inlineStr">
        <is>
          <t>Property, Plant and Equipment [Line Items]</t>
        </is>
      </c>
      <c r="B4" s="4" t="inlineStr">
        <is>
          <t xml:space="preserve"> </t>
        </is>
      </c>
    </row>
    <row r="5">
      <c r="A5" s="4" t="inlineStr">
        <is>
          <t>Amount transferred to construction in progress</t>
        </is>
      </c>
      <c r="B5" s="8" t="n">
        <v>5.4</v>
      </c>
    </row>
    <row r="6">
      <c r="A6" s="4" t="inlineStr">
        <is>
          <t>Pipeline construction in progress</t>
        </is>
      </c>
      <c r="B6" s="4" t="inlineStr">
        <is>
          <t xml:space="preserve"> </t>
        </is>
      </c>
    </row>
    <row r="7">
      <c r="A7" s="3" t="inlineStr">
        <is>
          <t>Property, Plant and Equipment [Line Items]</t>
        </is>
      </c>
      <c r="B7" s="4" t="inlineStr">
        <is>
          <t xml:space="preserve"> </t>
        </is>
      </c>
    </row>
    <row r="8">
      <c r="A8" s="4" t="inlineStr">
        <is>
          <t>Amount transferred to construction in progress</t>
        </is>
      </c>
      <c r="B8"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NON-CURRENT ASSETS (Details) - USD ($) $ in Thousand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stricted cash</t>
        </is>
      </c>
      <c r="B3" s="6" t="n">
        <v>24455</v>
      </c>
      <c r="C3" s="6" t="n">
        <v>24900</v>
      </c>
      <c r="D3" s="6" t="n">
        <v>24891</v>
      </c>
    </row>
    <row r="4">
      <c r="A4" s="4" t="inlineStr">
        <is>
          <t>Note receivable</t>
        </is>
      </c>
      <c r="B4" s="5" t="n">
        <v>24189</v>
      </c>
      <c r="C4" s="5" t="n">
        <v>24189</v>
      </c>
      <c r="D4" s="4" t="inlineStr">
        <is>
          <t xml:space="preserve"> </t>
        </is>
      </c>
    </row>
    <row r="5">
      <c r="A5" s="4" t="inlineStr">
        <is>
          <t>Right of use asset — operating leases</t>
        </is>
      </c>
      <c r="B5" s="5" t="n">
        <v>11985</v>
      </c>
      <c r="C5" s="5" t="n">
        <v>12814</v>
      </c>
      <c r="D5" s="4" t="inlineStr">
        <is>
          <t xml:space="preserve"> </t>
        </is>
      </c>
    </row>
    <row r="6">
      <c r="A6" s="4" t="inlineStr">
        <is>
          <t>Investment in unconsolidated entity</t>
        </is>
      </c>
      <c r="B6" s="5" t="n">
        <v>6089</v>
      </c>
      <c r="C6" s="5" t="n">
        <v>6089</v>
      </c>
      <c r="D6" s="4" t="inlineStr">
        <is>
          <t xml:space="preserve"> </t>
        </is>
      </c>
    </row>
    <row r="7">
      <c r="A7" s="4" t="inlineStr">
        <is>
          <t>Other</t>
        </is>
      </c>
      <c r="B7" s="5" t="n">
        <v>2207</v>
      </c>
      <c r="C7" s="5" t="n">
        <v>2207</v>
      </c>
      <c r="D7" s="4" t="inlineStr">
        <is>
          <t xml:space="preserve"> </t>
        </is>
      </c>
    </row>
    <row r="8">
      <c r="A8" s="4" t="inlineStr">
        <is>
          <t>Total other non-current assets</t>
        </is>
      </c>
      <c r="B8" s="5" t="n">
        <v>68925</v>
      </c>
      <c r="C8" s="6" t="n">
        <v>70199</v>
      </c>
      <c r="D8" s="4" t="inlineStr">
        <is>
          <t xml:space="preserve"> </t>
        </is>
      </c>
    </row>
    <row r="9">
      <c r="A9" s="4" t="inlineStr">
        <is>
          <t>Notes Receivab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ote receivable</t>
        </is>
      </c>
      <c r="B11" s="6" t="n">
        <v>24200</v>
      </c>
      <c r="C11" s="4" t="inlineStr">
        <is>
          <t xml:space="preserve"> </t>
        </is>
      </c>
      <c r="D11" s="4" t="inlineStr">
        <is>
          <t xml:space="preserve"> </t>
        </is>
      </c>
    </row>
    <row r="12">
      <c r="A12" s="4" t="inlineStr">
        <is>
          <t>Note receivable, interest rate</t>
        </is>
      </c>
      <c r="B12" s="9" t="n">
        <v>0.06</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6" t="n">
        <v>1190</v>
      </c>
      <c r="C3" s="6" t="n">
        <v>4278</v>
      </c>
    </row>
    <row r="4">
      <c r="A4" s="4" t="inlineStr">
        <is>
          <t>Derivative liabilities, current</t>
        </is>
      </c>
      <c r="B4" s="5" t="n">
        <v>7183</v>
      </c>
      <c r="C4" s="5" t="n">
        <v>13332</v>
      </c>
    </row>
    <row r="5">
      <c r="A5" s="4" t="inlineStr">
        <is>
          <t>Natural gas financial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current</t>
        </is>
      </c>
      <c r="B7" s="5" t="n">
        <v>0</v>
      </c>
      <c r="C7" s="5" t="n">
        <v>0</v>
      </c>
    </row>
    <row r="8">
      <c r="A8" s="4" t="inlineStr">
        <is>
          <t>Embedded derivativ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ies, current</t>
        </is>
      </c>
      <c r="B10" s="5" t="n">
        <v>7183</v>
      </c>
      <c r="C10" s="5" t="n">
        <v>13332</v>
      </c>
    </row>
    <row r="11">
      <c r="A11" s="4" t="inlineStr">
        <is>
          <t>Derivative liability, noncurrent</t>
        </is>
      </c>
      <c r="B11" s="6" t="n">
        <v>11329</v>
      </c>
      <c r="C11" s="6" t="n">
        <v>188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Instruments Effect On Income (Details) - USD ($) $ in Thousands</t>
        </is>
      </c>
      <c r="B1" s="2" t="inlineStr">
        <is>
          <t>3 Months Ended</t>
        </is>
      </c>
    </row>
    <row r="2">
      <c r="B2" s="2" t="inlineStr">
        <is>
          <t>Mar. 31, 2024</t>
        </is>
      </c>
      <c r="C2" s="2" t="inlineStr">
        <is>
          <t>Mar. 31, 2023</t>
        </is>
      </c>
    </row>
    <row r="3">
      <c r="A3" s="4" t="inlineStr">
        <is>
          <t>Natural gas financial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alized gain (loss)</t>
        </is>
      </c>
      <c r="B5" s="6" t="n">
        <v>0</v>
      </c>
      <c r="C5" s="6" t="n">
        <v>11866</v>
      </c>
    </row>
    <row r="6">
      <c r="A6" s="4" t="inlineStr">
        <is>
          <t>Unrealized gain (loss)</t>
        </is>
      </c>
      <c r="B6" s="5" t="n">
        <v>0</v>
      </c>
      <c r="C6" s="5" t="n">
        <v>428</v>
      </c>
    </row>
    <row r="7">
      <c r="A7" s="4" t="inlineStr">
        <is>
          <t>Contingent Consideration:</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Realized gain (loss)</t>
        </is>
      </c>
      <c r="B9" s="5" t="n">
        <v>0</v>
      </c>
      <c r="C9" s="5" t="n">
        <v>118</v>
      </c>
    </row>
    <row r="10">
      <c r="A10" s="4" t="inlineStr">
        <is>
          <t>Embedded derivativ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Realized gain (loss)</t>
        </is>
      </c>
      <c r="B12" s="5" t="n">
        <v>2145</v>
      </c>
      <c r="C12" s="5" t="n">
        <v>0</v>
      </c>
    </row>
    <row r="13">
      <c r="A13" s="4" t="inlineStr">
        <is>
          <t>Unrealized gain (loss)</t>
        </is>
      </c>
      <c r="B13" s="6" t="n">
        <v>1959</v>
      </c>
      <c r="C1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hanges in Embedded Derivatives (Details) - USD ($) $ in Thousands</t>
        </is>
      </c>
      <c r="B1" s="2" t="inlineStr">
        <is>
          <t>3 Months Ended</t>
        </is>
      </c>
    </row>
    <row r="2">
      <c r="B2" s="2" t="inlineStr">
        <is>
          <t>Mar. 31, 2024</t>
        </is>
      </c>
      <c r="C2" s="2" t="inlineStr">
        <is>
          <t>Mar. 31, 2023</t>
        </is>
      </c>
    </row>
    <row r="3">
      <c r="A3" s="3" t="inlineStr">
        <is>
          <t>Changes In Embedded Derivative [Roll Forward]</t>
        </is>
      </c>
      <c r="B3" s="4" t="inlineStr">
        <is>
          <t xml:space="preserve"> </t>
        </is>
      </c>
      <c r="C3" s="4" t="inlineStr">
        <is>
          <t xml:space="preserve"> </t>
        </is>
      </c>
    </row>
    <row r="4">
      <c r="A4" s="4" t="inlineStr">
        <is>
          <t>Balance at January 1, 2024</t>
        </is>
      </c>
      <c r="B4" s="6" t="n">
        <v>32225</v>
      </c>
      <c r="C4" s="4" t="inlineStr">
        <is>
          <t xml:space="preserve"> </t>
        </is>
      </c>
    </row>
    <row r="5">
      <c r="A5" s="4" t="inlineStr">
        <is>
          <t>Issued</t>
        </is>
      </c>
      <c r="B5" s="5" t="n">
        <v>0</v>
      </c>
      <c r="C5" s="4" t="inlineStr">
        <is>
          <t xml:space="preserve"> </t>
        </is>
      </c>
    </row>
    <row r="6">
      <c r="A6" s="4" t="inlineStr">
        <is>
          <t>Settled</t>
        </is>
      </c>
      <c r="B6" s="5" t="n">
        <v>-17817</v>
      </c>
      <c r="C6" s="4" t="inlineStr">
        <is>
          <t xml:space="preserve"> </t>
        </is>
      </c>
    </row>
    <row r="7">
      <c r="A7" s="4" t="inlineStr">
        <is>
          <t>Total gains or losses (realized and unrealized) included in earnings</t>
        </is>
      </c>
      <c r="B7" s="5" t="n">
        <v>4103</v>
      </c>
      <c r="C7" s="6" t="n">
        <v>0</v>
      </c>
    </row>
    <row r="8">
      <c r="A8" s="4" t="inlineStr">
        <is>
          <t>Balance at March 31, 2024</t>
        </is>
      </c>
      <c r="B8" s="6" t="n">
        <v>18511</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contract term</t>
        </is>
      </c>
      <c r="B4" s="4" t="inlineStr">
        <is>
          <t>1 year</t>
        </is>
      </c>
      <c r="C4" s="4" t="inlineStr">
        <is>
          <t xml:space="preserve"> </t>
        </is>
      </c>
      <c r="D4" s="4" t="inlineStr">
        <is>
          <t xml:space="preserve"> </t>
        </is>
      </c>
    </row>
    <row r="5">
      <c r="A5" s="4" t="inlineStr">
        <is>
          <t>Contractor Service Fees And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225000</v>
      </c>
      <c r="C7" s="6" t="n">
        <v>110000</v>
      </c>
      <c r="D7" s="4" t="inlineStr">
        <is>
          <t xml:space="preserve"> </t>
        </is>
      </c>
    </row>
    <row r="8">
      <c r="A8" s="4" t="inlineStr">
        <is>
          <t>Contractor Service Fees And Expenses | Board of Directors Chairma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payable</t>
        </is>
      </c>
      <c r="B10" s="6" t="n">
        <v>0</v>
      </c>
      <c r="C10" s="4" t="inlineStr">
        <is>
          <t xml:space="preserve"> </t>
        </is>
      </c>
      <c r="D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Upstream accrued liabilities</t>
        </is>
      </c>
      <c r="B3" s="6" t="n">
        <v>39168</v>
      </c>
      <c r="C3" s="6" t="n">
        <v>47652</v>
      </c>
    </row>
    <row r="4">
      <c r="A4" s="4" t="inlineStr">
        <is>
          <t>Payroll and compensation</t>
        </is>
      </c>
      <c r="B4" s="5" t="n">
        <v>7865</v>
      </c>
      <c r="C4" s="5" t="n">
        <v>15423</v>
      </c>
    </row>
    <row r="5">
      <c r="A5" s="4" t="inlineStr">
        <is>
          <t>Accrued taxes</t>
        </is>
      </c>
      <c r="B5" s="5" t="n">
        <v>1813</v>
      </c>
      <c r="C5" s="5" t="n">
        <v>1476</v>
      </c>
    </row>
    <row r="6">
      <c r="A6" s="4" t="inlineStr">
        <is>
          <t>Driftwood Project development activities</t>
        </is>
      </c>
      <c r="B6" s="5" t="n">
        <v>4100</v>
      </c>
      <c r="C6" s="5" t="n">
        <v>24455</v>
      </c>
    </row>
    <row r="7">
      <c r="A7" s="4" t="inlineStr">
        <is>
          <t>Lease liabilities</t>
        </is>
      </c>
      <c r="B7" s="5" t="n">
        <v>4801</v>
      </c>
      <c r="C7" s="5" t="n">
        <v>4710</v>
      </c>
    </row>
    <row r="8">
      <c r="A8" s="4" t="inlineStr">
        <is>
          <t>Accrued interest</t>
        </is>
      </c>
      <c r="B8" s="5" t="n">
        <v>7434</v>
      </c>
      <c r="C8" s="5" t="n">
        <v>8293</v>
      </c>
    </row>
    <row r="9">
      <c r="A9" s="4" t="inlineStr">
        <is>
          <t>Embedded derivatives (Note 5)</t>
        </is>
      </c>
      <c r="B9" s="5" t="n">
        <v>7183</v>
      </c>
      <c r="C9" s="5" t="n">
        <v>13332</v>
      </c>
    </row>
    <row r="10">
      <c r="A10" s="4" t="inlineStr">
        <is>
          <t>Other</t>
        </is>
      </c>
      <c r="B10" s="5" t="n">
        <v>6825</v>
      </c>
      <c r="C10" s="5" t="n">
        <v>8309</v>
      </c>
    </row>
    <row r="11">
      <c r="A11" s="4" t="inlineStr">
        <is>
          <t>Total accrued and other liabilities</t>
        </is>
      </c>
      <c r="B11" s="6" t="n">
        <v>79189</v>
      </c>
      <c r="C11" s="6" t="n">
        <v>1236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25000</v>
      </c>
      <c r="C3" s="6" t="n">
        <v>0</v>
      </c>
    </row>
    <row r="4">
      <c r="A4" s="4" t="inlineStr">
        <is>
          <t>Principal repayment obligation</t>
        </is>
      </c>
      <c r="B4" s="4" t="inlineStr">
        <is>
          <t xml:space="preserve"> </t>
        </is>
      </c>
      <c r="C4" s="5" t="n">
        <v>391012</v>
      </c>
    </row>
    <row r="5">
      <c r="A5" s="4" t="inlineStr">
        <is>
          <t>Carrying value</t>
        </is>
      </c>
      <c r="B5" s="5" t="n">
        <v>316221</v>
      </c>
      <c r="C5" s="5" t="n">
        <v>361402</v>
      </c>
    </row>
    <row r="6">
      <c r="A6" s="4" t="inlineStr">
        <is>
          <t>Principal repayment obligation</t>
        </is>
      </c>
      <c r="B6" s="5" t="n">
        <v>364922</v>
      </c>
      <c r="C6" s="4" t="inlineStr">
        <is>
          <t xml:space="preserve"> </t>
        </is>
      </c>
    </row>
    <row r="7">
      <c r="A7" s="4" t="inlineStr">
        <is>
          <t>Unamortized DFC</t>
        </is>
      </c>
      <c r="B7" s="5" t="n">
        <v>-23701</v>
      </c>
      <c r="C7" s="5" t="n">
        <v>-29610</v>
      </c>
    </row>
    <row r="8">
      <c r="A8" s="4" t="inlineStr">
        <is>
          <t>Carrying value</t>
        </is>
      </c>
      <c r="B8" s="5" t="n">
        <v>341221</v>
      </c>
      <c r="C8" s="4" t="inlineStr">
        <is>
          <t xml:space="preserve"> </t>
        </is>
      </c>
    </row>
    <row r="9">
      <c r="A9" s="4" t="inlineStr">
        <is>
          <t>Senior Secured Convertible Notes due 2025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repayment obligation</t>
        </is>
      </c>
      <c r="B11" s="5" t="n">
        <v>25000</v>
      </c>
      <c r="C11" s="4" t="inlineStr">
        <is>
          <t xml:space="preserve"> </t>
        </is>
      </c>
    </row>
    <row r="12">
      <c r="A12" s="4" t="inlineStr">
        <is>
          <t>Unamortized DFC</t>
        </is>
      </c>
      <c r="B12" s="5" t="n">
        <v>0</v>
      </c>
      <c r="C12" s="4" t="inlineStr">
        <is>
          <t xml:space="preserve"> </t>
        </is>
      </c>
    </row>
    <row r="13">
      <c r="A13" s="4" t="inlineStr">
        <is>
          <t>Carrying value</t>
        </is>
      </c>
      <c r="B13" s="5" t="n">
        <v>25000</v>
      </c>
      <c r="C13" s="4" t="inlineStr">
        <is>
          <t xml:space="preserve"> </t>
        </is>
      </c>
    </row>
    <row r="14">
      <c r="A14" s="4" t="inlineStr">
        <is>
          <t>Principal repayment obligation</t>
        </is>
      </c>
      <c r="B14" s="5" t="n">
        <v>58334</v>
      </c>
      <c r="C14" s="5" t="n">
        <v>83334</v>
      </c>
    </row>
    <row r="15">
      <c r="A15" s="4" t="inlineStr">
        <is>
          <t>Unamortized DFC</t>
        </is>
      </c>
      <c r="B15" s="5" t="n">
        <v>-8912</v>
      </c>
      <c r="C15" s="4" t="inlineStr">
        <is>
          <t xml:space="preserve"> </t>
        </is>
      </c>
    </row>
    <row r="16">
      <c r="A16" s="4" t="inlineStr">
        <is>
          <t>Carrying value</t>
        </is>
      </c>
      <c r="B16" s="5" t="n">
        <v>49422</v>
      </c>
      <c r="C16" s="5" t="n">
        <v>72919</v>
      </c>
    </row>
    <row r="17">
      <c r="A17" s="4" t="inlineStr">
        <is>
          <t>Unamortized DFC</t>
        </is>
      </c>
      <c r="B17" s="4" t="inlineStr">
        <is>
          <t xml:space="preserve"> </t>
        </is>
      </c>
      <c r="C17" s="5" t="n">
        <v>-10415</v>
      </c>
    </row>
    <row r="18">
      <c r="A18" s="4" t="inlineStr">
        <is>
          <t>Senior Secured Notes due 2025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repayment obligation</t>
        </is>
      </c>
      <c r="B20" s="5" t="n">
        <v>223910</v>
      </c>
      <c r="C20" s="5" t="n">
        <v>250000</v>
      </c>
    </row>
    <row r="21">
      <c r="A21" s="4" t="inlineStr">
        <is>
          <t>Unamortized DFC</t>
        </is>
      </c>
      <c r="B21" s="5" t="n">
        <v>-12639</v>
      </c>
      <c r="C21" s="4" t="inlineStr">
        <is>
          <t xml:space="preserve"> </t>
        </is>
      </c>
    </row>
    <row r="22">
      <c r="A22" s="4" t="inlineStr">
        <is>
          <t>Carrying value</t>
        </is>
      </c>
      <c r="B22" s="5" t="n">
        <v>211271</v>
      </c>
      <c r="C22" s="5" t="n">
        <v>233046</v>
      </c>
    </row>
    <row r="23">
      <c r="A23" s="4" t="inlineStr">
        <is>
          <t>Unamortized DFC</t>
        </is>
      </c>
      <c r="B23" s="4" t="inlineStr">
        <is>
          <t xml:space="preserve"> </t>
        </is>
      </c>
      <c r="C23" s="5" t="n">
        <v>-16954</v>
      </c>
    </row>
    <row r="24">
      <c r="A24" s="4" t="inlineStr">
        <is>
          <t>Senior Unsecured Notes due 2028 | Un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repayment obligation</t>
        </is>
      </c>
      <c r="B26" s="5" t="n">
        <v>57678</v>
      </c>
      <c r="C26" s="5" t="n">
        <v>57678</v>
      </c>
    </row>
    <row r="27">
      <c r="A27" s="4" t="inlineStr">
        <is>
          <t>Unamortized DFC</t>
        </is>
      </c>
      <c r="B27" s="5" t="n">
        <v>-2150</v>
      </c>
      <c r="C27" s="4" t="inlineStr">
        <is>
          <t xml:space="preserve"> </t>
        </is>
      </c>
    </row>
    <row r="28">
      <c r="A28" s="4" t="inlineStr">
        <is>
          <t>Carrying value</t>
        </is>
      </c>
      <c r="B28" s="6" t="n">
        <v>55528</v>
      </c>
      <c r="C28" s="5" t="n">
        <v>55437</v>
      </c>
    </row>
    <row r="29">
      <c r="A29" s="4" t="inlineStr">
        <is>
          <t>Unamortized DFC</t>
        </is>
      </c>
      <c r="B29" s="4" t="inlineStr">
        <is>
          <t xml:space="preserve"> </t>
        </is>
      </c>
      <c r="C29" s="6" t="n">
        <v>-2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Additional Information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Amortization of DFC</t>
        </is>
      </c>
      <c r="B4" s="6" t="n">
        <v>3338</v>
      </c>
      <c r="C4" s="6" t="n">
        <v>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2</t>
        </is>
      </c>
      <c r="B2" s="6" t="n">
        <v>672543</v>
      </c>
      <c r="C2" s="6" t="n">
        <v>61</v>
      </c>
      <c r="D2" s="6" t="n">
        <v>5456</v>
      </c>
      <c r="E2" s="6" t="n">
        <v>1647896</v>
      </c>
      <c r="F2" s="6" t="n">
        <v>-9808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et</t>
        </is>
      </c>
      <c r="B4" s="4" t="inlineStr">
        <is>
          <t xml:space="preserve"> </t>
        </is>
      </c>
      <c r="C4" s="4" t="inlineStr">
        <is>
          <t xml:space="preserve"> </t>
        </is>
      </c>
      <c r="D4" s="5" t="n">
        <v>2</v>
      </c>
      <c r="E4" s="5" t="n">
        <v>491</v>
      </c>
      <c r="F4" s="4" t="inlineStr">
        <is>
          <t xml:space="preserve"> </t>
        </is>
      </c>
    </row>
    <row r="5">
      <c r="A5" s="4" t="inlineStr">
        <is>
          <t>Net loss</t>
        </is>
      </c>
      <c r="B5" s="5" t="n">
        <v>-27493</v>
      </c>
      <c r="C5" s="4" t="inlineStr">
        <is>
          <t xml:space="preserve"> </t>
        </is>
      </c>
      <c r="D5" s="4" t="inlineStr">
        <is>
          <t xml:space="preserve"> </t>
        </is>
      </c>
      <c r="E5" s="4" t="inlineStr">
        <is>
          <t xml:space="preserve"> </t>
        </is>
      </c>
      <c r="F5" s="5" t="n">
        <v>-27493</v>
      </c>
    </row>
    <row r="6">
      <c r="A6" s="4" t="inlineStr">
        <is>
          <t>Ending balance at Mar. 31, 2023</t>
        </is>
      </c>
      <c r="B6" s="5" t="n">
        <v>645543</v>
      </c>
      <c r="C6" s="4" t="inlineStr">
        <is>
          <t xml:space="preserve"> </t>
        </is>
      </c>
      <c r="D6" s="5" t="n">
        <v>5458</v>
      </c>
      <c r="E6" s="5" t="n">
        <v>1648387</v>
      </c>
      <c r="F6" s="5" t="n">
        <v>-1008363</v>
      </c>
    </row>
    <row r="7">
      <c r="A7" s="4" t="inlineStr">
        <is>
          <t>Beginning balance at Dec. 31, 2023</t>
        </is>
      </c>
      <c r="B7" s="5" t="n">
        <v>624924</v>
      </c>
      <c r="C7" s="6" t="n">
        <v>61</v>
      </c>
      <c r="D7" s="5" t="n">
        <v>6866</v>
      </c>
      <c r="E7" s="5" t="n">
        <v>1765044</v>
      </c>
      <c r="F7" s="5" t="n">
        <v>-114704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ances</t>
        </is>
      </c>
      <c r="B9" s="4" t="inlineStr">
        <is>
          <t xml:space="preserve"> </t>
        </is>
      </c>
      <c r="C9" s="4" t="inlineStr">
        <is>
          <t xml:space="preserve"> </t>
        </is>
      </c>
      <c r="D9" s="5" t="n">
        <v>982</v>
      </c>
      <c r="E9" s="5" t="n">
        <v>63631</v>
      </c>
      <c r="F9" s="4" t="inlineStr">
        <is>
          <t xml:space="preserve"> </t>
        </is>
      </c>
    </row>
    <row r="10">
      <c r="A10" s="4" t="inlineStr">
        <is>
          <t>Net loss</t>
        </is>
      </c>
      <c r="B10" s="5" t="n">
        <v>-44014</v>
      </c>
      <c r="C10" s="4" t="inlineStr">
        <is>
          <t xml:space="preserve"> </t>
        </is>
      </c>
      <c r="D10" s="4" t="inlineStr">
        <is>
          <t xml:space="preserve"> </t>
        </is>
      </c>
      <c r="E10" s="4" t="inlineStr">
        <is>
          <t xml:space="preserve"> </t>
        </is>
      </c>
      <c r="F10" s="5" t="n">
        <v>-44014</v>
      </c>
    </row>
    <row r="11">
      <c r="A11" s="4" t="inlineStr">
        <is>
          <t>Ending balance at Mar. 31, 2024</t>
        </is>
      </c>
      <c r="B11" s="6" t="n">
        <v>645523</v>
      </c>
      <c r="C11" s="4" t="inlineStr">
        <is>
          <t xml:space="preserve"> </t>
        </is>
      </c>
      <c r="D11" s="6" t="n">
        <v>7848</v>
      </c>
      <c r="E11" s="6" t="n">
        <v>1828675</v>
      </c>
      <c r="F11" s="6" t="n">
        <v>-1191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BORROWINGS - Senior Secured Convertible Notes due 2025 (Details) - 6% Secured Convertible Notes Due October 1, 2025 - Convertible Notes Payable $ / shares in Units, shares in Millions, $ in Millions</t>
        </is>
      </c>
      <c r="B1" s="2" t="inlineStr">
        <is>
          <t>Aug. 15, 2023 USD ($) d $ / shares shares</t>
        </is>
      </c>
      <c r="C1" s="2" t="inlineStr">
        <is>
          <t>Mar. 31, 2024 USD ($)</t>
        </is>
      </c>
    </row>
    <row r="2">
      <c r="A2" s="3" t="inlineStr">
        <is>
          <t>Debt Instrument [Line Items]</t>
        </is>
      </c>
      <c r="B2" s="4" t="inlineStr">
        <is>
          <t xml:space="preserve"> </t>
        </is>
      </c>
      <c r="C2" s="4" t="inlineStr">
        <is>
          <t xml:space="preserve"> </t>
        </is>
      </c>
    </row>
    <row r="3">
      <c r="A3" s="4" t="inlineStr">
        <is>
          <t>Debt aggregate principal amount</t>
        </is>
      </c>
      <c r="B3" s="8" t="n">
        <v>83.3</v>
      </c>
      <c r="C3" s="4" t="inlineStr">
        <is>
          <t xml:space="preserve"> </t>
        </is>
      </c>
    </row>
    <row r="4">
      <c r="A4" s="4" t="inlineStr">
        <is>
          <t>Debt interest rate (as a percentage)</t>
        </is>
      </c>
      <c r="B4" s="9" t="n">
        <v>0.06</v>
      </c>
      <c r="C4" s="4" t="inlineStr">
        <is>
          <t xml:space="preserve"> </t>
        </is>
      </c>
    </row>
    <row r="5">
      <c r="A5" s="4" t="inlineStr">
        <is>
          <t>Conversion price (in dollars per share) | $ / shares</t>
        </is>
      </c>
      <c r="B5" s="7" t="n">
        <v>1.05</v>
      </c>
      <c r="C5" s="4" t="inlineStr">
        <is>
          <t xml:space="preserve"> </t>
        </is>
      </c>
    </row>
    <row r="6">
      <c r="A6" s="4" t="inlineStr">
        <is>
          <t>Conversion feature limited shares (number of shares) | shares</t>
        </is>
      </c>
      <c r="B6" s="10" t="n">
        <v>42.7</v>
      </c>
      <c r="C6" s="4" t="inlineStr">
        <is>
          <t xml:space="preserve"> </t>
        </is>
      </c>
    </row>
    <row r="7">
      <c r="A7" s="4" t="inlineStr">
        <is>
          <t>Convertible debt, threshold percentage of stock price trigger</t>
        </is>
      </c>
      <c r="B7" s="9" t="n">
        <v>3</v>
      </c>
      <c r="C7" s="4" t="inlineStr">
        <is>
          <t xml:space="preserve"> </t>
        </is>
      </c>
    </row>
    <row r="8">
      <c r="A8" s="4" t="inlineStr">
        <is>
          <t>Convertible debt, threshold consecutive trading days | d</t>
        </is>
      </c>
      <c r="B8" s="5" t="n">
        <v>20</v>
      </c>
      <c r="C8" s="4" t="inlineStr">
        <is>
          <t xml:space="preserve"> </t>
        </is>
      </c>
    </row>
    <row r="9">
      <c r="A9" s="4" t="inlineStr">
        <is>
          <t>Debt conversion feature required payment period</t>
        </is>
      </c>
      <c r="B9" s="4" t="inlineStr">
        <is>
          <t>10 months</t>
        </is>
      </c>
      <c r="C9" s="4" t="inlineStr">
        <is>
          <t xml:space="preserve"> </t>
        </is>
      </c>
    </row>
    <row r="10">
      <c r="A10" s="4" t="inlineStr">
        <is>
          <t>Notes payable, fair value</t>
        </is>
      </c>
      <c r="B10" s="4" t="inlineStr">
        <is>
          <t xml:space="preserve"> </t>
        </is>
      </c>
      <c r="C10" s="8" t="n">
        <v>78.5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BORROWINGS - Senior Secured Notes due 2025 (Details) - USD ($) shares in Millions</t>
        </is>
      </c>
      <c r="E1" s="2" t="inlineStr">
        <is>
          <t>3 Months Ended</t>
        </is>
      </c>
    </row>
    <row r="2">
      <c r="B2" s="2" t="inlineStr">
        <is>
          <t>Feb. 22, 2024</t>
        </is>
      </c>
      <c r="C2" s="2" t="inlineStr">
        <is>
          <t>Jan. 02, 2024</t>
        </is>
      </c>
      <c r="D2" s="2" t="inlineStr">
        <is>
          <t>Aug. 15, 2023</t>
        </is>
      </c>
      <c r="E2" s="2" t="inlineStr">
        <is>
          <t>Mar. 31, 2024</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 net</t>
        </is>
      </c>
      <c r="B4" s="4" t="inlineStr">
        <is>
          <t xml:space="preserve"> </t>
        </is>
      </c>
      <c r="C4" s="4" t="inlineStr">
        <is>
          <t xml:space="preserve"> </t>
        </is>
      </c>
      <c r="D4" s="4" t="inlineStr">
        <is>
          <t xml:space="preserve"> </t>
        </is>
      </c>
      <c r="E4" s="6" t="n">
        <v>-4591000</v>
      </c>
      <c r="F4" s="6" t="n">
        <v>-2822000</v>
      </c>
    </row>
    <row r="5">
      <c r="A5" s="4" t="inlineStr">
        <is>
          <t>Borrowings</t>
        </is>
      </c>
      <c r="B5" s="4" t="inlineStr">
        <is>
          <t xml:space="preserve"> </t>
        </is>
      </c>
      <c r="C5" s="4" t="inlineStr">
        <is>
          <t xml:space="preserve"> </t>
        </is>
      </c>
      <c r="D5" s="4" t="inlineStr">
        <is>
          <t xml:space="preserve"> </t>
        </is>
      </c>
      <c r="E5" s="5" t="n">
        <v>341221000</v>
      </c>
      <c r="F5" s="4" t="inlineStr">
        <is>
          <t xml:space="preserve"> </t>
        </is>
      </c>
    </row>
    <row r="6">
      <c r="A6" s="4" t="inlineStr">
        <is>
          <t>Senior Secured Notes due 2025 | 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aggregate principal amount</t>
        </is>
      </c>
      <c r="B8" s="4" t="inlineStr">
        <is>
          <t xml:space="preserve"> </t>
        </is>
      </c>
      <c r="C8" s="4" t="inlineStr">
        <is>
          <t xml:space="preserve"> </t>
        </is>
      </c>
      <c r="D8" s="6" t="n">
        <v>250000000</v>
      </c>
      <c r="E8" s="4" t="inlineStr">
        <is>
          <t xml:space="preserve"> </t>
        </is>
      </c>
      <c r="F8" s="4" t="inlineStr">
        <is>
          <t xml:space="preserve"> </t>
        </is>
      </c>
    </row>
    <row r="9">
      <c r="A9" s="4" t="inlineStr">
        <is>
          <t>Debt interest rate (as a percentage)</t>
        </is>
      </c>
      <c r="B9" s="4" t="inlineStr">
        <is>
          <t xml:space="preserve"> </t>
        </is>
      </c>
      <c r="C9" s="4" t="inlineStr">
        <is>
          <t xml:space="preserve"> </t>
        </is>
      </c>
      <c r="D9" s="9" t="n">
        <v>0.1</v>
      </c>
      <c r="E9" s="4" t="inlineStr">
        <is>
          <t xml:space="preserve"> </t>
        </is>
      </c>
      <c r="F9" s="4" t="inlineStr">
        <is>
          <t xml:space="preserve"> </t>
        </is>
      </c>
    </row>
    <row r="10">
      <c r="A10" s="4" t="inlineStr">
        <is>
          <t>Convertible debt, principal amount redeemed (as a percentage)</t>
        </is>
      </c>
      <c r="B10" s="4" t="inlineStr">
        <is>
          <t xml:space="preserve"> </t>
        </is>
      </c>
      <c r="C10" s="4" t="inlineStr">
        <is>
          <t xml:space="preserve"> </t>
        </is>
      </c>
      <c r="D10" s="9" t="n">
        <v>1</v>
      </c>
      <c r="E10" s="4" t="inlineStr">
        <is>
          <t xml:space="preserve"> </t>
        </is>
      </c>
      <c r="F10" s="4" t="inlineStr">
        <is>
          <t xml:space="preserve"> </t>
        </is>
      </c>
    </row>
    <row r="11">
      <c r="A11" s="4" t="inlineStr">
        <is>
          <t>Notes payable, fair value</t>
        </is>
      </c>
      <c r="B11" s="4" t="inlineStr">
        <is>
          <t xml:space="preserve"> </t>
        </is>
      </c>
      <c r="C11" s="4" t="inlineStr">
        <is>
          <t xml:space="preserve"> </t>
        </is>
      </c>
      <c r="D11" s="4" t="inlineStr">
        <is>
          <t xml:space="preserve"> </t>
        </is>
      </c>
      <c r="E11" s="5" t="n">
        <v>194400000</v>
      </c>
      <c r="F11" s="4" t="inlineStr">
        <is>
          <t xml:space="preserve"> </t>
        </is>
      </c>
    </row>
    <row r="12">
      <c r="A12" s="4" t="inlineStr">
        <is>
          <t>Debt instrument, redemption terms, liquidity benchmark if senior notes are not outstanding</t>
        </is>
      </c>
      <c r="B12" s="6" t="n">
        <v>240000000</v>
      </c>
      <c r="C12" s="4" t="inlineStr">
        <is>
          <t xml:space="preserve"> </t>
        </is>
      </c>
      <c r="D12" s="4" t="inlineStr">
        <is>
          <t xml:space="preserve"> </t>
        </is>
      </c>
      <c r="E12" s="4" t="inlineStr">
        <is>
          <t xml:space="preserve"> </t>
        </is>
      </c>
      <c r="F12" s="4" t="inlineStr">
        <is>
          <t xml:space="preserve"> </t>
        </is>
      </c>
    </row>
    <row r="13">
      <c r="A13" s="4" t="inlineStr">
        <is>
          <t>Replacement Notes |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for debt amendment</t>
        </is>
      </c>
      <c r="B15" s="4" t="inlineStr">
        <is>
          <t xml:space="preserve"> </t>
        </is>
      </c>
      <c r="C15" s="10" t="n">
        <v>47.8</v>
      </c>
      <c r="D15" s="4" t="inlineStr">
        <is>
          <t xml:space="preserve"> </t>
        </is>
      </c>
      <c r="E15" s="4" t="inlineStr">
        <is>
          <t xml:space="preserve"> </t>
        </is>
      </c>
      <c r="F15" s="4" t="inlineStr">
        <is>
          <t xml:space="preserve"> </t>
        </is>
      </c>
    </row>
    <row r="16">
      <c r="A16" s="4" t="inlineStr">
        <is>
          <t>Debt amendment, payment of principal</t>
        </is>
      </c>
      <c r="B16" s="4" t="inlineStr">
        <is>
          <t xml:space="preserve"> </t>
        </is>
      </c>
      <c r="C16" s="6" t="n">
        <v>37900000</v>
      </c>
      <c r="D16" s="4" t="inlineStr">
        <is>
          <t xml:space="preserve"> </t>
        </is>
      </c>
      <c r="E16" s="4" t="inlineStr">
        <is>
          <t xml:space="preserve"> </t>
        </is>
      </c>
      <c r="F16" s="4" t="inlineStr">
        <is>
          <t xml:space="preserve"> </t>
        </is>
      </c>
    </row>
    <row r="17">
      <c r="A17" s="4" t="inlineStr">
        <is>
          <t>Debt amendment, payment of interest</t>
        </is>
      </c>
      <c r="B17" s="4" t="inlineStr">
        <is>
          <t xml:space="preserve"> </t>
        </is>
      </c>
      <c r="C17" s="5" t="n">
        <v>7500000</v>
      </c>
      <c r="D17" s="4" t="inlineStr">
        <is>
          <t xml:space="preserve"> </t>
        </is>
      </c>
      <c r="E17" s="4" t="inlineStr">
        <is>
          <t xml:space="preserve"> </t>
        </is>
      </c>
      <c r="F17" s="4" t="inlineStr">
        <is>
          <t xml:space="preserve"> </t>
        </is>
      </c>
    </row>
    <row r="18">
      <c r="A18" s="4" t="inlineStr">
        <is>
          <t>Debt covenant, minimum cash amount</t>
        </is>
      </c>
      <c r="B18" s="5" t="n">
        <v>35000000</v>
      </c>
      <c r="C18" s="6" t="n">
        <v>40000000</v>
      </c>
      <c r="D18" s="4" t="inlineStr">
        <is>
          <t xml:space="preserve"> </t>
        </is>
      </c>
      <c r="E18" s="4" t="inlineStr">
        <is>
          <t xml:space="preserve"> </t>
        </is>
      </c>
      <c r="F18" s="4" t="inlineStr">
        <is>
          <t xml:space="preserve"> </t>
        </is>
      </c>
    </row>
    <row r="19">
      <c r="A19" s="4" t="inlineStr">
        <is>
          <t>Repayments of debt</t>
        </is>
      </c>
      <c r="B19" s="5" t="n">
        <v>4000000</v>
      </c>
      <c r="C19" s="4" t="inlineStr">
        <is>
          <t xml:space="preserve"> </t>
        </is>
      </c>
      <c r="D19" s="4" t="inlineStr">
        <is>
          <t xml:space="preserve"> </t>
        </is>
      </c>
      <c r="E19" s="4" t="inlineStr">
        <is>
          <t xml:space="preserve"> </t>
        </is>
      </c>
      <c r="F19" s="4" t="inlineStr">
        <is>
          <t xml:space="preserve"> </t>
        </is>
      </c>
    </row>
    <row r="20">
      <c r="A20" s="4" t="inlineStr">
        <is>
          <t>Borrowings</t>
        </is>
      </c>
      <c r="B20" s="5" t="n">
        <v>11800000</v>
      </c>
      <c r="C20" s="4" t="inlineStr">
        <is>
          <t xml:space="preserve"> </t>
        </is>
      </c>
      <c r="D20" s="4" t="inlineStr">
        <is>
          <t xml:space="preserve"> </t>
        </is>
      </c>
      <c r="E20" s="4" t="inlineStr">
        <is>
          <t xml:space="preserve"> </t>
        </is>
      </c>
      <c r="F20" s="4" t="inlineStr">
        <is>
          <t xml:space="preserve"> </t>
        </is>
      </c>
    </row>
    <row r="21">
      <c r="A21" s="4" t="inlineStr">
        <is>
          <t>Debt covenant terms, convertible notes principal amount outstanding benchmark</t>
        </is>
      </c>
      <c r="B21" s="5" t="n">
        <v>50000000</v>
      </c>
      <c r="C21" s="4" t="inlineStr">
        <is>
          <t xml:space="preserve"> </t>
        </is>
      </c>
      <c r="D21" s="4" t="inlineStr">
        <is>
          <t xml:space="preserve"> </t>
        </is>
      </c>
      <c r="E21" s="4" t="inlineStr">
        <is>
          <t xml:space="preserve"> </t>
        </is>
      </c>
      <c r="F21" s="4" t="inlineStr">
        <is>
          <t xml:space="preserve"> </t>
        </is>
      </c>
    </row>
    <row r="22">
      <c r="A22" s="4" t="inlineStr">
        <is>
          <t>Replacement Notes | Convertible Notes Payabl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covenant, minimum cash amount</t>
        </is>
      </c>
      <c r="B24" s="6" t="n">
        <v>25000000</v>
      </c>
      <c r="C24" s="4" t="inlineStr">
        <is>
          <t xml:space="preserve"> </t>
        </is>
      </c>
      <c r="D24" s="4" t="inlineStr">
        <is>
          <t xml:space="preserve"> </t>
        </is>
      </c>
      <c r="E24" s="4" t="inlineStr">
        <is>
          <t xml:space="preserve"> </t>
        </is>
      </c>
      <c r="F24" s="4" t="inlineStr">
        <is>
          <t xml:space="preserve"> </t>
        </is>
      </c>
    </row>
    <row r="25">
      <c r="A25" s="4" t="inlineStr">
        <is>
          <t>6% Secured Convertible Notes Due October 1, 2025 |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aggregate principal amount</t>
        </is>
      </c>
      <c r="B27" s="4" t="inlineStr">
        <is>
          <t xml:space="preserve"> </t>
        </is>
      </c>
      <c r="C27" s="4" t="inlineStr">
        <is>
          <t xml:space="preserve"> </t>
        </is>
      </c>
      <c r="D27" s="6" t="n">
        <v>83300000</v>
      </c>
      <c r="E27" s="4" t="inlineStr">
        <is>
          <t xml:space="preserve"> </t>
        </is>
      </c>
      <c r="F27" s="4" t="inlineStr">
        <is>
          <t xml:space="preserve"> </t>
        </is>
      </c>
    </row>
    <row r="28">
      <c r="A28" s="4" t="inlineStr">
        <is>
          <t>Debt interest rate (as a percentage)</t>
        </is>
      </c>
      <c r="B28" s="4" t="inlineStr">
        <is>
          <t xml:space="preserve"> </t>
        </is>
      </c>
      <c r="C28" s="4" t="inlineStr">
        <is>
          <t xml:space="preserve"> </t>
        </is>
      </c>
      <c r="D28" s="9" t="n">
        <v>0.06</v>
      </c>
      <c r="E28" s="4" t="inlineStr">
        <is>
          <t xml:space="preserve"> </t>
        </is>
      </c>
      <c r="F28" s="4" t="inlineStr">
        <is>
          <t xml:space="preserve"> </t>
        </is>
      </c>
    </row>
    <row r="29">
      <c r="A29" s="4" t="inlineStr">
        <is>
          <t>Notes payable, fair value</t>
        </is>
      </c>
      <c r="B29" s="4" t="inlineStr">
        <is>
          <t xml:space="preserve"> </t>
        </is>
      </c>
      <c r="C29" s="4" t="inlineStr">
        <is>
          <t xml:space="preserve"> </t>
        </is>
      </c>
      <c r="D29" s="4" t="inlineStr">
        <is>
          <t xml:space="preserve"> </t>
        </is>
      </c>
      <c r="E29" s="6" t="n">
        <v>78600000</v>
      </c>
      <c r="F29" s="4" t="inlineStr">
        <is>
          <t xml:space="preserve"> </t>
        </is>
      </c>
    </row>
    <row r="30">
      <c r="A30" s="4" t="inlineStr">
        <is>
          <t>Debt covenant, minimum cash amount</t>
        </is>
      </c>
      <c r="B30" s="4" t="inlineStr">
        <is>
          <t xml:space="preserve"> </t>
        </is>
      </c>
      <c r="C30" s="4" t="inlineStr">
        <is>
          <t xml:space="preserve"> </t>
        </is>
      </c>
      <c r="D30" s="6" t="n">
        <v>50000000</v>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enior Secured Convertible Notes due 2025 (Extinguished) (Details) - 6.00% Senior Secured Convertible Notes Due May 1, 2025 - Convertible Notes Payable - USD ($)</t>
        </is>
      </c>
      <c r="B1" s="2" t="inlineStr">
        <is>
          <t>Mar. 28, 2023</t>
        </is>
      </c>
      <c r="C1" s="2" t="inlineStr">
        <is>
          <t>Mar. 27, 2023</t>
        </is>
      </c>
      <c r="D1" s="2" t="inlineStr">
        <is>
          <t>Jun. 03, 2022</t>
        </is>
      </c>
    </row>
    <row r="2">
      <c r="A2" s="3" t="inlineStr">
        <is>
          <t>Debt Instrument [Line Items]</t>
        </is>
      </c>
      <c r="B2" s="4" t="inlineStr">
        <is>
          <t xml:space="preserve"> </t>
        </is>
      </c>
      <c r="C2" s="4" t="inlineStr">
        <is>
          <t xml:space="preserve"> </t>
        </is>
      </c>
      <c r="D2" s="4" t="inlineStr">
        <is>
          <t xml:space="preserve"> </t>
        </is>
      </c>
    </row>
    <row r="3">
      <c r="A3" s="4" t="inlineStr">
        <is>
          <t>Debt aggregate principal amount</t>
        </is>
      </c>
      <c r="B3" s="4" t="inlineStr">
        <is>
          <t xml:space="preserve"> </t>
        </is>
      </c>
      <c r="C3" s="4" t="inlineStr">
        <is>
          <t xml:space="preserve"> </t>
        </is>
      </c>
      <c r="D3" s="6" t="n">
        <v>500000000</v>
      </c>
    </row>
    <row r="4">
      <c r="A4" s="4" t="inlineStr">
        <is>
          <t>Debt interest rate (as a percentage)</t>
        </is>
      </c>
      <c r="B4" s="4" t="inlineStr">
        <is>
          <t xml:space="preserve"> </t>
        </is>
      </c>
      <c r="C4" s="4" t="inlineStr">
        <is>
          <t xml:space="preserve"> </t>
        </is>
      </c>
      <c r="D4" s="9" t="n">
        <v>0.06</v>
      </c>
    </row>
    <row r="5">
      <c r="A5" s="4" t="inlineStr">
        <is>
          <t>Proceeds from debt, net of fees</t>
        </is>
      </c>
      <c r="B5" s="4" t="inlineStr">
        <is>
          <t xml:space="preserve"> </t>
        </is>
      </c>
      <c r="C5" s="4" t="inlineStr">
        <is>
          <t xml:space="preserve"> </t>
        </is>
      </c>
      <c r="D5" s="6" t="n">
        <v>488700000</v>
      </c>
    </row>
    <row r="6">
      <c r="A6" s="4" t="inlineStr">
        <is>
          <t>Redemption amount deposited</t>
        </is>
      </c>
      <c r="B6" s="6" t="n">
        <v>169100000</v>
      </c>
      <c r="C6" s="4" t="inlineStr">
        <is>
          <t xml:space="preserve"> </t>
        </is>
      </c>
      <c r="D6" s="4" t="inlineStr">
        <is>
          <t xml:space="preserve"> </t>
        </is>
      </c>
    </row>
    <row r="7">
      <c r="A7" s="4" t="inlineStr">
        <is>
          <t>Principal amount redeemed</t>
        </is>
      </c>
      <c r="B7" s="4" t="inlineStr">
        <is>
          <t xml:space="preserve"> </t>
        </is>
      </c>
      <c r="C7" s="6" t="n">
        <v>166700000</v>
      </c>
      <c r="D7" s="4" t="inlineStr">
        <is>
          <t xml:space="preserve"> </t>
        </is>
      </c>
    </row>
    <row r="8">
      <c r="A8" s="4" t="inlineStr">
        <is>
          <t>Prorated unamortized debt issuance costs written off</t>
        </is>
      </c>
      <c r="B8" s="6" t="n">
        <v>2800000</v>
      </c>
      <c r="C8" s="4" t="inlineStr">
        <is>
          <t xml:space="preserve"> </t>
        </is>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BORROWINGS - Replacement Notes Embedded Derivatives (Details) - Senior Secured Notes due 2025 - Convertible Notes Payable shares in Millions</t>
        </is>
      </c>
      <c r="B1" s="2" t="inlineStr">
        <is>
          <t>Aug. 15, 2023 $ / shares shares</t>
        </is>
      </c>
    </row>
    <row r="2">
      <c r="A2" s="3" t="inlineStr">
        <is>
          <t>Debt Instrument [Line Items]</t>
        </is>
      </c>
      <c r="B2" s="4" t="inlineStr">
        <is>
          <t xml:space="preserve"> </t>
        </is>
      </c>
    </row>
    <row r="3">
      <c r="A3" s="4" t="inlineStr">
        <is>
          <t>Sale of stock, number of shares issued in transaction (in shares) | shares</t>
        </is>
      </c>
      <c r="B3" s="10" t="n">
        <v>25.7</v>
      </c>
    </row>
    <row r="4">
      <c r="A4" s="4" t="inlineStr">
        <is>
          <t>Maximum</t>
        </is>
      </c>
      <c r="B4" s="4" t="inlineStr">
        <is>
          <t xml:space="preserve"> </t>
        </is>
      </c>
    </row>
    <row r="5">
      <c r="A5" s="3" t="inlineStr">
        <is>
          <t>Debt Instrument [Line Items]</t>
        </is>
      </c>
      <c r="B5" s="4" t="inlineStr">
        <is>
          <t xml:space="preserve"> </t>
        </is>
      </c>
    </row>
    <row r="6">
      <c r="A6" s="4" t="inlineStr">
        <is>
          <t>Average daily volume - weighted average price of common stock (in dollars per share) | $ / shares</t>
        </is>
      </c>
      <c r="B6" s="7"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BORROWINGS - Senior Notes due 2028 (Details) - Senior Unsecured Notes due 2028 - Unsecured Debt</t>
        </is>
      </c>
      <c r="B1" s="2" t="inlineStr">
        <is>
          <t>Dec. 07, 2021 USD ($)</t>
        </is>
      </c>
      <c r="C1" s="2" t="inlineStr">
        <is>
          <t>Nov. 10, 2021 USD ($)</t>
        </is>
      </c>
      <c r="D1" s="2" t="inlineStr">
        <is>
          <t>Mar. 31, 2024 $ / seniorNote</t>
        </is>
      </c>
    </row>
    <row r="2">
      <c r="A2" s="3" t="inlineStr">
        <is>
          <t>Debt Instrument [Line Items]</t>
        </is>
      </c>
      <c r="B2" s="4" t="inlineStr">
        <is>
          <t xml:space="preserve"> </t>
        </is>
      </c>
      <c r="C2" s="4" t="inlineStr">
        <is>
          <t xml:space="preserve"> </t>
        </is>
      </c>
      <c r="D2" s="4" t="inlineStr">
        <is>
          <t xml:space="preserve"> </t>
        </is>
      </c>
    </row>
    <row r="3">
      <c r="A3" s="4" t="inlineStr">
        <is>
          <t>Debt aggregate principal amount</t>
        </is>
      </c>
      <c r="B3" s="6" t="n">
        <v>6500000</v>
      </c>
      <c r="C3" s="6" t="n">
        <v>50000000</v>
      </c>
      <c r="D3" s="4" t="inlineStr">
        <is>
          <t xml:space="preserve"> </t>
        </is>
      </c>
    </row>
    <row r="4">
      <c r="A4" s="4" t="inlineStr">
        <is>
          <t>Debt interest rate (as a percentage)</t>
        </is>
      </c>
      <c r="B4" s="4" t="inlineStr">
        <is>
          <t xml:space="preserve"> </t>
        </is>
      </c>
      <c r="C4" s="11" t="n">
        <v>0.0825</v>
      </c>
      <c r="D4" s="4" t="inlineStr">
        <is>
          <t xml:space="preserve"> </t>
        </is>
      </c>
    </row>
    <row r="5">
      <c r="A5" s="4" t="inlineStr">
        <is>
          <t>Proceeds from debt, net of fees</t>
        </is>
      </c>
      <c r="B5" s="6" t="n">
        <v>6200000</v>
      </c>
      <c r="C5" s="6" t="n">
        <v>47500000</v>
      </c>
      <c r="D5" s="4" t="inlineStr">
        <is>
          <t xml:space="preserve"> </t>
        </is>
      </c>
    </row>
    <row r="6">
      <c r="A6" s="4" t="inlineStr">
        <is>
          <t>Underwriters option to purchase shares (up to)</t>
        </is>
      </c>
      <c r="B6" s="4" t="inlineStr">
        <is>
          <t xml:space="preserve"> </t>
        </is>
      </c>
      <c r="C6" s="6" t="n">
        <v>7500000</v>
      </c>
      <c r="D6" s="4" t="inlineStr">
        <is>
          <t xml:space="preserve"> </t>
        </is>
      </c>
    </row>
    <row r="7">
      <c r="A7" s="4" t="inlineStr">
        <is>
          <t>Underwriters option to purchase shares, period</t>
        </is>
      </c>
      <c r="B7" s="4" t="inlineStr">
        <is>
          <t xml:space="preserve"> </t>
        </is>
      </c>
      <c r="C7" s="4" t="inlineStr">
        <is>
          <t>30 days</t>
        </is>
      </c>
      <c r="D7" s="4" t="inlineStr">
        <is>
          <t xml:space="preserve"> </t>
        </is>
      </c>
    </row>
    <row r="8">
      <c r="A8" s="4" t="inlineStr">
        <is>
          <t>Senior notes, closing market price (per senior note) | $ / seniorNote</t>
        </is>
      </c>
      <c r="B8" s="4" t="inlineStr">
        <is>
          <t xml:space="preserve"> </t>
        </is>
      </c>
      <c r="C8" s="4" t="inlineStr">
        <is>
          <t xml:space="preserve"> </t>
        </is>
      </c>
      <c r="D8" s="12" t="n">
        <v>1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Mar. 31, 2024</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Minimum volume deficiency liability</t>
        </is>
      </c>
      <c r="B3" s="6" t="n">
        <v>7900000</v>
      </c>
      <c r="C3" s="4" t="inlineStr">
        <is>
          <t xml:space="preserve"> </t>
        </is>
      </c>
      <c r="D3" s="4" t="inlineStr">
        <is>
          <t xml:space="preserve"> </t>
        </is>
      </c>
    </row>
    <row r="4">
      <c r="A4" s="4" t="inlineStr">
        <is>
          <t>Trade Finance Credit Lin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borrowing capacity (up to)</t>
        </is>
      </c>
      <c r="B6" s="4" t="inlineStr">
        <is>
          <t xml:space="preserve"> </t>
        </is>
      </c>
      <c r="C6" s="6" t="n">
        <v>150000000</v>
      </c>
      <c r="D6" s="6" t="n">
        <v>30000000</v>
      </c>
    </row>
    <row r="7">
      <c r="A7" s="4" t="inlineStr">
        <is>
          <t>Line of credit outstanding</t>
        </is>
      </c>
      <c r="B7" s="6" t="n">
        <v>0</v>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1" customWidth="1" min="2" max="2"/>
    <col width="29" customWidth="1" min="3" max="3"/>
    <col width="22" customWidth="1" min="4" max="4"/>
    <col width="22" customWidth="1" min="5" max="5"/>
  </cols>
  <sheetData>
    <row r="1">
      <c r="A1" s="1" t="inlineStr">
        <is>
          <t>STOCKHOLDERS’ EQUITY (Details) shares in Millions, $ in Millions</t>
        </is>
      </c>
      <c r="B1" s="2" t="inlineStr">
        <is>
          <t>1 Months Ended</t>
        </is>
      </c>
      <c r="C1" s="2" t="inlineStr">
        <is>
          <t>3 Months Ended</t>
        </is>
      </c>
    </row>
    <row r="2">
      <c r="B2" s="2" t="inlineStr">
        <is>
          <t>Mar. 31, 2018 shares</t>
        </is>
      </c>
      <c r="C2" s="2" t="inlineStr">
        <is>
          <t>Mar. 31, 2024 USD ($) shares</t>
        </is>
      </c>
      <c r="D2" s="2" t="inlineStr">
        <is>
          <t>Mar. 15, 2024 USD ($)</t>
        </is>
      </c>
      <c r="E2" s="2" t="inlineStr">
        <is>
          <t>Dec.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5" t="n">
        <v>1</v>
      </c>
      <c r="D4" s="4" t="inlineStr">
        <is>
          <t xml:space="preserve"> </t>
        </is>
      </c>
      <c r="E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 (in shares) | shares</t>
        </is>
      </c>
      <c r="B7" s="10" t="n">
        <v>6.1</v>
      </c>
      <c r="C7" s="4" t="inlineStr">
        <is>
          <t xml:space="preserve"> </t>
        </is>
      </c>
      <c r="D7" s="4" t="inlineStr">
        <is>
          <t xml:space="preserve"> </t>
        </is>
      </c>
      <c r="E7" s="4" t="inlineStr">
        <is>
          <t xml:space="preserve"> </t>
        </is>
      </c>
    </row>
    <row r="8">
      <c r="A8" s="4" t="inlineStr">
        <is>
          <t>New At-the-Market Equity Offering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 | shares</t>
        </is>
      </c>
      <c r="B10" s="4" t="inlineStr">
        <is>
          <t xml:space="preserve"> </t>
        </is>
      </c>
      <c r="C10" s="10" t="n">
        <v>29.6</v>
      </c>
      <c r="D10" s="4" t="inlineStr">
        <is>
          <t xml:space="preserve"> </t>
        </is>
      </c>
      <c r="E10" s="4" t="inlineStr">
        <is>
          <t xml:space="preserve"> </t>
        </is>
      </c>
    </row>
    <row r="11">
      <c r="A11" s="4" t="inlineStr">
        <is>
          <t>Remaining capacity to raise aggregate sales proceeds</t>
        </is>
      </c>
      <c r="B11" s="4" t="inlineStr">
        <is>
          <t xml:space="preserve"> </t>
        </is>
      </c>
      <c r="C11" s="8" t="n">
        <v>366.1</v>
      </c>
      <c r="D11" s="4" t="inlineStr">
        <is>
          <t xml:space="preserve"> </t>
        </is>
      </c>
      <c r="E11" s="4" t="inlineStr">
        <is>
          <t xml:space="preserve"> </t>
        </is>
      </c>
    </row>
    <row r="12">
      <c r="A12" s="4" t="inlineStr">
        <is>
          <t>Proceeds from sale of common stock, net of fees and commissions</t>
        </is>
      </c>
      <c r="B12" s="4" t="inlineStr">
        <is>
          <t xml:space="preserve"> </t>
        </is>
      </c>
      <c r="C12" s="8" t="n">
        <v>17.8</v>
      </c>
      <c r="D12" s="4" t="inlineStr">
        <is>
          <t xml:space="preserve"> </t>
        </is>
      </c>
      <c r="E12" s="4" t="inlineStr">
        <is>
          <t xml:space="preserve"> </t>
        </is>
      </c>
    </row>
    <row r="13">
      <c r="A13" s="4" t="inlineStr">
        <is>
          <t>At-the-Market Equity Offering Program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tock, authorized aggregate sales proceeds amount</t>
        </is>
      </c>
      <c r="B15" s="4" t="inlineStr">
        <is>
          <t xml:space="preserve"> </t>
        </is>
      </c>
      <c r="C15" s="4" t="inlineStr">
        <is>
          <t xml:space="preserve"> </t>
        </is>
      </c>
      <c r="D15" s="8" t="n">
        <v>366.1</v>
      </c>
      <c r="E15" s="6" t="n">
        <v>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0</v>
      </c>
      <c r="C4" s="6" t="n">
        <v>493000</v>
      </c>
    </row>
    <row r="5">
      <c r="A5" s="4" t="inlineStr">
        <is>
          <t>Unrecognized compensation expense</t>
        </is>
      </c>
      <c r="B5" s="6" t="n">
        <v>171600000</v>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loss per share amount (in shares)</t>
        </is>
      </c>
      <c r="B8" s="5" t="n">
        <v>800000</v>
      </c>
      <c r="C8" s="4" t="inlineStr">
        <is>
          <t xml:space="preserve"> </t>
        </is>
      </c>
    </row>
    <row r="9">
      <c r="A9" s="4" t="inlineStr">
        <is>
          <t>Performance-Based 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wards outstanding (in shares)</t>
        </is>
      </c>
      <c r="B11" s="5" t="n">
        <v>26000000</v>
      </c>
      <c r="C11" s="4" t="inlineStr">
        <is>
          <t xml:space="preserve"> </t>
        </is>
      </c>
    </row>
    <row r="12">
      <c r="A12" s="4" t="inlineStr">
        <is>
          <t>Share-based compensation expense</t>
        </is>
      </c>
      <c r="B12" s="6" t="n">
        <v>0</v>
      </c>
      <c r="C12" s="4" t="inlineStr">
        <is>
          <t xml:space="preserve"> </t>
        </is>
      </c>
    </row>
    <row r="13">
      <c r="A13" s="4" t="inlineStr">
        <is>
          <t>Performance-Based Restricted Stock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awards outstanding (in shares)</t>
        </is>
      </c>
      <c r="B15" s="5" t="n">
        <v>14900000</v>
      </c>
      <c r="C15" s="4" t="inlineStr">
        <is>
          <t xml:space="preserve"> </t>
        </is>
      </c>
    </row>
    <row r="16">
      <c r="A16" s="4" t="inlineStr">
        <is>
          <t>Performance-Based Restricted Stock | Tranche Tw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awards outstanding (in shares)</t>
        </is>
      </c>
      <c r="B18" s="5" t="n">
        <v>10600000</v>
      </c>
      <c r="C18" s="4" t="inlineStr">
        <is>
          <t xml:space="preserve"> </t>
        </is>
      </c>
    </row>
    <row r="19">
      <c r="A19" s="4" t="inlineStr">
        <is>
          <t>Award vesting percentage</t>
        </is>
      </c>
      <c r="B19" s="11" t="n">
        <v>0.3333</v>
      </c>
      <c r="C19" s="4" t="inlineStr">
        <is>
          <t xml:space="preserve"> </t>
        </is>
      </c>
    </row>
    <row r="20">
      <c r="A20" s="4" t="inlineStr">
        <is>
          <t>Performance-Based Restricted Stock | Tranche Thr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awards outstanding (in shares)</t>
        </is>
      </c>
      <c r="B22" s="5" t="n">
        <v>500000</v>
      </c>
      <c r="C22" s="4" t="inlineStr">
        <is>
          <t xml:space="preserve"> </t>
        </is>
      </c>
    </row>
    <row r="23">
      <c r="A23" s="4" t="inlineStr">
        <is>
          <t>2016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common stock authorized for issuance (in shares)</t>
        </is>
      </c>
      <c r="B25" s="5" t="n">
        <v>40000000</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cognized Share-Based Compensation Expenses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hare-based compensation expense</t>
        </is>
      </c>
      <c r="B4" s="6" t="n">
        <v>0</v>
      </c>
      <c r="C4" s="6" t="n">
        <v>4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7" customWidth="1" min="2" max="2"/>
  </cols>
  <sheetData>
    <row r="1">
      <c r="A1" s="1" t="inlineStr">
        <is>
          <t>INCENTIVE COMPENSATION PROGRAM - Narrative (Details) - 2022 LTI Awards</t>
        </is>
      </c>
      <c r="B1" s="2" t="inlineStr">
        <is>
          <t>3 Months Ended</t>
        </is>
      </c>
    </row>
    <row r="2">
      <c r="B2" s="2" t="inlineStr">
        <is>
          <t>Mar. 31, 2024 vesting_tranche shares</t>
        </is>
      </c>
    </row>
    <row r="3">
      <c r="A3" s="3" t="inlineStr">
        <is>
          <t>Share-based Compensation Arrangement by Share-based Payment Award [Line Items]</t>
        </is>
      </c>
      <c r="B3" s="4" t="inlineStr">
        <is>
          <t xml:space="preserve"> </t>
        </is>
      </c>
    </row>
    <row r="4">
      <c r="A4" s="4" t="inlineStr">
        <is>
          <t>Award conversion ratio (in shares) | shares</t>
        </is>
      </c>
      <c r="B4" s="5" t="n">
        <v>1</v>
      </c>
    </row>
    <row r="5">
      <c r="A5" s="4" t="inlineStr">
        <is>
          <t>Award vesting tranches | vesting_tranche</t>
        </is>
      </c>
      <c r="B5"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4014</v>
      </c>
      <c r="C4" s="6" t="n">
        <v>-27493</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21234</v>
      </c>
      <c r="C6" s="5" t="n">
        <v>22187</v>
      </c>
    </row>
    <row r="7">
      <c r="A7" s="4" t="inlineStr">
        <is>
          <t>Amortization of DFC</t>
        </is>
      </c>
      <c r="B7" s="5" t="n">
        <v>3338</v>
      </c>
      <c r="C7" s="5" t="n">
        <v>946</v>
      </c>
    </row>
    <row r="8">
      <c r="A8" s="4" t="inlineStr">
        <is>
          <t>Share-based compensation</t>
        </is>
      </c>
      <c r="B8" s="5" t="n">
        <v>0</v>
      </c>
      <c r="C8" s="5" t="n">
        <v>493</v>
      </c>
    </row>
    <row r="9">
      <c r="A9" s="4" t="inlineStr">
        <is>
          <t>Loss on financial instruments not designated as hedges</t>
        </is>
      </c>
      <c r="B9" s="5" t="n">
        <v>0</v>
      </c>
      <c r="C9" s="5" t="n">
        <v>-546</v>
      </c>
    </row>
    <row r="10">
      <c r="A10" s="4" t="inlineStr">
        <is>
          <t>Change in fair value of embedded derivative</t>
        </is>
      </c>
      <c r="B10" s="5" t="n">
        <v>4103</v>
      </c>
      <c r="C10" s="5" t="n">
        <v>0</v>
      </c>
    </row>
    <row r="11">
      <c r="A11" s="4" t="inlineStr">
        <is>
          <t>Loss on extinguishment of debt, net</t>
        </is>
      </c>
      <c r="B11" s="5" t="n">
        <v>4591</v>
      </c>
      <c r="C11" s="5" t="n">
        <v>2822</v>
      </c>
    </row>
    <row r="12">
      <c r="A12" s="4" t="inlineStr">
        <is>
          <t>Other</t>
        </is>
      </c>
      <c r="B12" s="5" t="n">
        <v>2516</v>
      </c>
      <c r="C12" s="5" t="n">
        <v>1773</v>
      </c>
    </row>
    <row r="13">
      <c r="A13" s="4" t="inlineStr">
        <is>
          <t>Net changes in working capital (Note 15)</t>
        </is>
      </c>
      <c r="B13" s="5" t="n">
        <v>-287</v>
      </c>
      <c r="C13" s="5" t="n">
        <v>-10343</v>
      </c>
    </row>
    <row r="14">
      <c r="A14" s="4" t="inlineStr">
        <is>
          <t>Net cash used in operating activities</t>
        </is>
      </c>
      <c r="B14" s="5" t="n">
        <v>-8519</v>
      </c>
      <c r="C14" s="5" t="n">
        <v>-10160</v>
      </c>
    </row>
    <row r="15">
      <c r="A15" s="3" t="inlineStr">
        <is>
          <t>Cash flows from investing activities:</t>
        </is>
      </c>
      <c r="B15" s="4" t="inlineStr">
        <is>
          <t xml:space="preserve"> </t>
        </is>
      </c>
      <c r="C15" s="4" t="inlineStr">
        <is>
          <t xml:space="preserve"> </t>
        </is>
      </c>
    </row>
    <row r="16">
      <c r="A16" s="4" t="inlineStr">
        <is>
          <t>Acquisition and development of natural gas properties, net</t>
        </is>
      </c>
      <c r="B16" s="5" t="n">
        <v>-6487</v>
      </c>
      <c r="C16" s="5" t="n">
        <v>-65687</v>
      </c>
    </row>
    <row r="17">
      <c r="A17" s="4" t="inlineStr">
        <is>
          <t>Driftwood Project construction costs</t>
        </is>
      </c>
      <c r="B17" s="5" t="n">
        <v>-26325</v>
      </c>
      <c r="C17" s="5" t="n">
        <v>-62479</v>
      </c>
    </row>
    <row r="18">
      <c r="A18" s="4" t="inlineStr">
        <is>
          <t>Note receivable</t>
        </is>
      </c>
      <c r="B18" s="5" t="n">
        <v>0</v>
      </c>
      <c r="C18" s="5" t="n">
        <v>-18000</v>
      </c>
    </row>
    <row r="19">
      <c r="A19" s="4" t="inlineStr">
        <is>
          <t>Capitalized internal use software and other assets</t>
        </is>
      </c>
      <c r="B19" s="5" t="n">
        <v>-1412</v>
      </c>
      <c r="C19" s="5" t="n">
        <v>-1303</v>
      </c>
    </row>
    <row r="20">
      <c r="A20" s="4" t="inlineStr">
        <is>
          <t>Net cash used in investing activities</t>
        </is>
      </c>
      <c r="B20" s="5" t="n">
        <v>-34224</v>
      </c>
      <c r="C20" s="5" t="n">
        <v>-147468</v>
      </c>
    </row>
    <row r="21">
      <c r="A21" s="3" t="inlineStr">
        <is>
          <t>Cash flows from financing activities:</t>
        </is>
      </c>
      <c r="B21" s="4" t="inlineStr">
        <is>
          <t xml:space="preserve"> </t>
        </is>
      </c>
      <c r="C21" s="4" t="inlineStr">
        <is>
          <t xml:space="preserve"> </t>
        </is>
      </c>
    </row>
    <row r="22">
      <c r="A22" s="4" t="inlineStr">
        <is>
          <t>Proceeds from common stock issuances</t>
        </is>
      </c>
      <c r="B22" s="5" t="n">
        <v>18292</v>
      </c>
      <c r="C22" s="5" t="n">
        <v>0</v>
      </c>
    </row>
    <row r="23">
      <c r="A23" s="4" t="inlineStr">
        <is>
          <t>Equity issuance costs</t>
        </is>
      </c>
      <c r="B23" s="5" t="n">
        <v>-454</v>
      </c>
      <c r="C23" s="5" t="n">
        <v>0</v>
      </c>
    </row>
    <row r="24">
      <c r="A24" s="4" t="inlineStr">
        <is>
          <t>Borrowing payments</t>
        </is>
      </c>
      <c r="B24" s="5" t="n">
        <v>-4000</v>
      </c>
      <c r="C24" s="5" t="n">
        <v>-166666</v>
      </c>
    </row>
    <row r="25">
      <c r="A25" s="4" t="inlineStr">
        <is>
          <t>Other</t>
        </is>
      </c>
      <c r="B25" s="5" t="n">
        <v>-213</v>
      </c>
      <c r="C25" s="5" t="n">
        <v>-143</v>
      </c>
    </row>
    <row r="26">
      <c r="A26" s="4" t="inlineStr">
        <is>
          <t>Net cash provided by (used in) financing activities</t>
        </is>
      </c>
      <c r="B26" s="5" t="n">
        <v>13625</v>
      </c>
      <c r="C26" s="5" t="n">
        <v>-166809</v>
      </c>
    </row>
    <row r="27">
      <c r="A27" s="4" t="inlineStr">
        <is>
          <t>Net decrease in cash, cash equivalents and restricted cash</t>
        </is>
      </c>
      <c r="B27" s="5" t="n">
        <v>-29118</v>
      </c>
      <c r="C27" s="5" t="n">
        <v>-324437</v>
      </c>
    </row>
    <row r="28">
      <c r="A28" s="4" t="inlineStr">
        <is>
          <t>Cash, cash equivalents and restricted cash, beginning of period</t>
        </is>
      </c>
      <c r="B28" s="5" t="n">
        <v>105377</v>
      </c>
      <c r="C28" s="5" t="n">
        <v>508468</v>
      </c>
    </row>
    <row r="29">
      <c r="A29" s="4" t="inlineStr">
        <is>
          <t>Cash, cash equivalents and restricted cash, end of period</t>
        </is>
      </c>
      <c r="B29" s="5" t="n">
        <v>76259</v>
      </c>
      <c r="C29" s="5" t="n">
        <v>184031</v>
      </c>
    </row>
    <row r="30">
      <c r="A30" s="3" t="inlineStr">
        <is>
          <t>Supplementary disclosure of cash flow information:</t>
        </is>
      </c>
      <c r="B30" s="4" t="inlineStr">
        <is>
          <t xml:space="preserve"> </t>
        </is>
      </c>
      <c r="C30" s="4" t="inlineStr">
        <is>
          <t xml:space="preserve"> </t>
        </is>
      </c>
    </row>
    <row r="31">
      <c r="A31" s="4" t="inlineStr">
        <is>
          <t>Cash interest paid, net of capitalized interest</t>
        </is>
      </c>
      <c r="B31" s="6" t="n">
        <v>-5155</v>
      </c>
      <c r="C31" s="6" t="n">
        <v>84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ROGRAM - Schedule of Recognized Compensation Expenses Related to the 2021 LTI Award and the 2022 LTI Award (Details) - USD ($) $ in Thousands</t>
        </is>
      </c>
      <c r="B1" s="2" t="inlineStr">
        <is>
          <t>3 Months Ended</t>
        </is>
      </c>
    </row>
    <row r="2">
      <c r="B2" s="2" t="inlineStr">
        <is>
          <t>Mar. 31, 2024</t>
        </is>
      </c>
      <c r="C2" s="2" t="inlineStr">
        <is>
          <t>Mar. 31, 2023</t>
        </is>
      </c>
    </row>
    <row r="3">
      <c r="A3" s="4" t="inlineStr">
        <is>
          <t>2022 LTI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6" t="n">
        <v>52</v>
      </c>
      <c r="C5" s="6" t="n">
        <v>2178</v>
      </c>
    </row>
    <row r="6">
      <c r="A6" s="4" t="inlineStr">
        <is>
          <t>2021 LTI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6" t="n">
        <v>-485</v>
      </c>
      <c r="C8" s="6" t="n">
        <v>-7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1" customWidth="1" min="2" max="2"/>
  </cols>
  <sheetData>
    <row r="1">
      <c r="A1" s="1" t="inlineStr">
        <is>
          <t>LEASES - Additional Information (Details)</t>
        </is>
      </c>
      <c r="B1" s="2" t="inlineStr">
        <is>
          <t>3 Months Ended</t>
        </is>
      </c>
    </row>
    <row r="2">
      <c r="B2" s="2" t="inlineStr">
        <is>
          <t>Mar. 31, 2024 option</t>
        </is>
      </c>
    </row>
    <row r="3">
      <c r="A3" s="4" t="inlineStr">
        <is>
          <t>Driftwood Project</t>
        </is>
      </c>
      <c r="B3" s="4" t="inlineStr">
        <is>
          <t xml:space="preserve"> </t>
        </is>
      </c>
    </row>
    <row r="4">
      <c r="A4" s="3" t="inlineStr">
        <is>
          <t>Lessee, Lease, Description [Line Items]</t>
        </is>
      </c>
      <c r="B4" s="4" t="inlineStr">
        <is>
          <t xml:space="preserve"> </t>
        </is>
      </c>
    </row>
    <row r="5">
      <c r="A5" s="4" t="inlineStr">
        <is>
          <t>Finance lease, number of option to extend</t>
        </is>
      </c>
      <c r="B5" s="5" t="n">
        <v>1</v>
      </c>
    </row>
    <row r="6">
      <c r="A6" s="4" t="inlineStr">
        <is>
          <t>Finance lease renewal term (in years)</t>
        </is>
      </c>
      <c r="B6" s="4" t="inlineStr">
        <is>
          <t>40 years</t>
        </is>
      </c>
    </row>
    <row r="7">
      <c r="A7" s="4" t="inlineStr">
        <is>
          <t>Finance lease, termination term (in years)</t>
        </is>
      </c>
      <c r="B7" s="4" t="inlineStr">
        <is>
          <t>5 years</t>
        </is>
      </c>
    </row>
    <row r="8">
      <c r="A8" s="4" t="inlineStr">
        <is>
          <t>Land and land improvements</t>
        </is>
      </c>
      <c r="B8" s="4" t="inlineStr">
        <is>
          <t xml:space="preserve"> </t>
        </is>
      </c>
    </row>
    <row r="9">
      <c r="A9" s="3" t="inlineStr">
        <is>
          <t>Lessee, Lease, Description [Line Items]</t>
        </is>
      </c>
      <c r="B9" s="4" t="inlineStr">
        <is>
          <t xml:space="preserve"> </t>
        </is>
      </c>
    </row>
    <row r="10">
      <c r="A10" s="4" t="inlineStr">
        <is>
          <t>Finance lease, number of option to extend</t>
        </is>
      </c>
      <c r="B10" s="5" t="n">
        <v>1</v>
      </c>
    </row>
    <row r="11">
      <c r="A11" s="4" t="inlineStr">
        <is>
          <t>Finance lease renewal term (in years)</t>
        </is>
      </c>
      <c r="B11" s="4" t="inlineStr">
        <is>
          <t>69 years</t>
        </is>
      </c>
    </row>
    <row r="12">
      <c r="A12" s="4" t="inlineStr">
        <is>
          <t>Finance lease, termination term (in years)</t>
        </is>
      </c>
      <c r="B12" s="4" t="inlineStr">
        <is>
          <t>7 years</t>
        </is>
      </c>
    </row>
    <row r="13">
      <c r="A13" s="4" t="inlineStr">
        <is>
          <t>Office Building</t>
        </is>
      </c>
      <c r="B13" s="4" t="inlineStr">
        <is>
          <t xml:space="preserve"> </t>
        </is>
      </c>
    </row>
    <row r="14">
      <c r="A14" s="3" t="inlineStr">
        <is>
          <t>Lessee, Lease, Description [Line Items]</t>
        </is>
      </c>
      <c r="B14" s="4" t="inlineStr">
        <is>
          <t xml:space="preserve"> </t>
        </is>
      </c>
    </row>
    <row r="15">
      <c r="A15" s="4" t="inlineStr">
        <is>
          <t>Operating lease, number of option to extend</t>
        </is>
      </c>
      <c r="B15" s="5" t="n">
        <v>1</v>
      </c>
    </row>
    <row r="16">
      <c r="A16" s="4" t="inlineStr">
        <is>
          <t>Operating lease renewal term (in years)</t>
        </is>
      </c>
      <c r="B16"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 of use asset — operating leases</t>
        </is>
      </c>
      <c r="B3" s="6" t="n">
        <v>11985</v>
      </c>
      <c r="C3" s="6" t="n">
        <v>12814</v>
      </c>
    </row>
    <row r="4">
      <c r="A4" s="4" t="inlineStr">
        <is>
          <t>Finance lease assets, net of accumulated DD&amp;A</t>
        </is>
      </c>
      <c r="B4" s="5" t="n">
        <v>125308</v>
      </c>
      <c r="C4" s="5" t="n">
        <v>126225</v>
      </c>
    </row>
    <row r="5">
      <c r="A5" s="4" t="inlineStr">
        <is>
          <t>Total leased assets</t>
        </is>
      </c>
      <c r="B5" s="5" t="n">
        <v>137293</v>
      </c>
      <c r="C5" s="5" t="n">
        <v>139039</v>
      </c>
    </row>
    <row r="6">
      <c r="A6" s="4" t="inlineStr">
        <is>
          <t>Operating lease liability - current</t>
        </is>
      </c>
      <c r="B6" s="5" t="n">
        <v>3910</v>
      </c>
      <c r="C6" s="5" t="n">
        <v>3835</v>
      </c>
    </row>
    <row r="7">
      <c r="A7" s="4" t="inlineStr">
        <is>
          <t>Finance lease liability - current</t>
        </is>
      </c>
      <c r="B7" s="5" t="n">
        <v>891</v>
      </c>
      <c r="C7" s="5" t="n">
        <v>875</v>
      </c>
    </row>
    <row r="8">
      <c r="A8" s="4" t="inlineStr">
        <is>
          <t>Operating lease liability - non-current</t>
        </is>
      </c>
      <c r="B8" s="5" t="n">
        <v>9737</v>
      </c>
      <c r="C8" s="5" t="n">
        <v>10743</v>
      </c>
    </row>
    <row r="9">
      <c r="A9" s="4" t="inlineStr">
        <is>
          <t>Finance lease liabilities</t>
        </is>
      </c>
      <c r="B9" s="5" t="n">
        <v>121221</v>
      </c>
      <c r="C9" s="5" t="n">
        <v>121450</v>
      </c>
    </row>
    <row r="10">
      <c r="A10" s="4" t="inlineStr">
        <is>
          <t>Total leased liabilities</t>
        </is>
      </c>
      <c r="B10" s="6" t="n">
        <v>135759</v>
      </c>
      <c r="C10" s="6" t="n">
        <v>136903</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056</v>
      </c>
      <c r="C4" s="6" t="n">
        <v>869</v>
      </c>
    </row>
    <row r="5">
      <c r="A5" s="4" t="inlineStr">
        <is>
          <t>Amortization of lease assets</t>
        </is>
      </c>
      <c r="B5" s="5" t="n">
        <v>918</v>
      </c>
      <c r="C5" s="5" t="n">
        <v>709</v>
      </c>
    </row>
    <row r="6">
      <c r="A6" s="4" t="inlineStr">
        <is>
          <t>Interest on lease liabilities</t>
        </is>
      </c>
      <c r="B6" s="5" t="n">
        <v>2410</v>
      </c>
      <c r="C6" s="5" t="n">
        <v>1948</v>
      </c>
    </row>
    <row r="7">
      <c r="A7" s="4" t="inlineStr">
        <is>
          <t>Finance lease cost</t>
        </is>
      </c>
      <c r="B7" s="5" t="n">
        <v>3328</v>
      </c>
      <c r="C7" s="5" t="n">
        <v>2657</v>
      </c>
    </row>
    <row r="8">
      <c r="A8" s="4" t="inlineStr">
        <is>
          <t>Total lease cost</t>
        </is>
      </c>
      <c r="B8" s="6" t="n">
        <v>4384</v>
      </c>
      <c r="C8" s="6" t="n">
        <v>35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6" customWidth="1" min="2" max="2"/>
  </cols>
  <sheetData>
    <row r="1">
      <c r="A1" s="1" t="inlineStr">
        <is>
          <t>LEASES - Other Information about Lease (Details)</t>
        </is>
      </c>
      <c r="B1" s="2" t="inlineStr">
        <is>
          <t>Mar. 31, 2024</t>
        </is>
      </c>
    </row>
    <row r="2">
      <c r="A2" s="3" t="inlineStr">
        <is>
          <t>Leases [Abstract]</t>
        </is>
      </c>
      <c r="B2" s="4" t="inlineStr">
        <is>
          <t xml:space="preserve"> </t>
        </is>
      </c>
    </row>
    <row r="3">
      <c r="A3" s="4" t="inlineStr">
        <is>
          <t>Operating lease, weighted-average remaining lease term (in years)</t>
        </is>
      </c>
      <c r="B3" s="4" t="inlineStr">
        <is>
          <t>3 years 3 months 18 days</t>
        </is>
      </c>
    </row>
    <row r="4">
      <c r="A4" s="4" t="inlineStr">
        <is>
          <t>Finance lease, weighted-average remaining lease term (in years)</t>
        </is>
      </c>
      <c r="B4" s="4" t="inlineStr">
        <is>
          <t>35 years 9 months 18 days</t>
        </is>
      </c>
    </row>
    <row r="5">
      <c r="A5" s="4" t="inlineStr">
        <is>
          <t>Operating lease, weighted-average discount rate (as a percentage)</t>
        </is>
      </c>
      <c r="B5" s="11" t="n">
        <v>0.064</v>
      </c>
    </row>
    <row r="6">
      <c r="A6" s="4" t="inlineStr">
        <is>
          <t>Finance lease, weighted-average discount rate (as a percentage)</t>
        </is>
      </c>
      <c r="B6" s="11" t="n">
        <v>0.086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Other Quantitativ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938</v>
      </c>
      <c r="C4" s="6" t="n">
        <v>974</v>
      </c>
    </row>
    <row r="5">
      <c r="A5" s="4" t="inlineStr">
        <is>
          <t>Operating cash flows from finance leases</t>
        </is>
      </c>
      <c r="B5" s="5" t="n">
        <v>2226</v>
      </c>
      <c r="C5" s="5" t="n">
        <v>807</v>
      </c>
    </row>
    <row r="6">
      <c r="A6" s="4" t="inlineStr">
        <is>
          <t>Financing cash flows from finance leases</t>
        </is>
      </c>
      <c r="B6" s="6" t="n">
        <v>177</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Mar. 31, 2024 USD ($)</t>
        </is>
      </c>
    </row>
    <row r="2">
      <c r="A2" s="3" t="inlineStr">
        <is>
          <t>Operating</t>
        </is>
      </c>
      <c r="B2" s="4" t="inlineStr">
        <is>
          <t xml:space="preserve"> </t>
        </is>
      </c>
    </row>
    <row r="3">
      <c r="A3" s="4" t="inlineStr">
        <is>
          <t>2024</t>
        </is>
      </c>
      <c r="B3" s="6" t="n">
        <v>3508</v>
      </c>
    </row>
    <row r="4">
      <c r="A4" s="4" t="inlineStr">
        <is>
          <t>2025</t>
        </is>
      </c>
      <c r="B4" s="5" t="n">
        <v>4724</v>
      </c>
    </row>
    <row r="5">
      <c r="A5" s="4" t="inlineStr">
        <is>
          <t>2026</t>
        </is>
      </c>
      <c r="B5" s="5" t="n">
        <v>4758</v>
      </c>
    </row>
    <row r="6">
      <c r="A6" s="4" t="inlineStr">
        <is>
          <t>2027</t>
        </is>
      </c>
      <c r="B6" s="5" t="n">
        <v>1955</v>
      </c>
    </row>
    <row r="7">
      <c r="A7" s="4" t="inlineStr">
        <is>
          <t>2028</t>
        </is>
      </c>
      <c r="B7" s="5" t="n">
        <v>275</v>
      </c>
    </row>
    <row r="8">
      <c r="A8" s="4" t="inlineStr">
        <is>
          <t>After 2028</t>
        </is>
      </c>
      <c r="B8" s="5" t="n">
        <v>0</v>
      </c>
    </row>
    <row r="9">
      <c r="A9" s="4" t="inlineStr">
        <is>
          <t>Total lease payments</t>
        </is>
      </c>
      <c r="B9" s="5" t="n">
        <v>15220</v>
      </c>
    </row>
    <row r="10">
      <c r="A10" s="4" t="inlineStr">
        <is>
          <t>Less: discount</t>
        </is>
      </c>
      <c r="B10" s="5" t="n">
        <v>1572</v>
      </c>
    </row>
    <row r="11">
      <c r="A11" s="4" t="inlineStr">
        <is>
          <t>Present value of lease liability</t>
        </is>
      </c>
      <c r="B11" s="5" t="n">
        <v>13648</v>
      </c>
    </row>
    <row r="12">
      <c r="A12" s="3" t="inlineStr">
        <is>
          <t>Finance</t>
        </is>
      </c>
      <c r="B12" s="4" t="inlineStr">
        <is>
          <t xml:space="preserve"> </t>
        </is>
      </c>
    </row>
    <row r="13">
      <c r="A13" s="4" t="inlineStr">
        <is>
          <t>2024</t>
        </is>
      </c>
      <c r="B13" s="5" t="n">
        <v>7869</v>
      </c>
    </row>
    <row r="14">
      <c r="A14" s="4" t="inlineStr">
        <is>
          <t>2025</t>
        </is>
      </c>
      <c r="B14" s="5" t="n">
        <v>10491</v>
      </c>
    </row>
    <row r="15">
      <c r="A15" s="4" t="inlineStr">
        <is>
          <t>2026</t>
        </is>
      </c>
      <c r="B15" s="5" t="n">
        <v>10491</v>
      </c>
    </row>
    <row r="16">
      <c r="A16" s="4" t="inlineStr">
        <is>
          <t>2027</t>
        </is>
      </c>
      <c r="B16" s="5" t="n">
        <v>10491</v>
      </c>
    </row>
    <row r="17">
      <c r="A17" s="4" t="inlineStr">
        <is>
          <t>2028</t>
        </is>
      </c>
      <c r="B17" s="5" t="n">
        <v>10491</v>
      </c>
    </row>
    <row r="18">
      <c r="A18" s="4" t="inlineStr">
        <is>
          <t>After 2028</t>
        </is>
      </c>
      <c r="B18" s="5" t="n">
        <v>322334</v>
      </c>
    </row>
    <row r="19">
      <c r="A19" s="4" t="inlineStr">
        <is>
          <t>Total lease payments</t>
        </is>
      </c>
      <c r="B19" s="5" t="n">
        <v>372167</v>
      </c>
    </row>
    <row r="20">
      <c r="A20" s="4" t="inlineStr">
        <is>
          <t>Less: discount</t>
        </is>
      </c>
      <c r="B20" s="5" t="n">
        <v>250055</v>
      </c>
    </row>
    <row r="21">
      <c r="A21" s="4" t="inlineStr">
        <is>
          <t>Present value of lease liability</t>
        </is>
      </c>
      <c r="B21" s="6" t="n">
        <v>122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Accounts receivable</t>
        </is>
      </c>
      <c r="B4" s="6" t="n">
        <v>7824</v>
      </c>
      <c r="C4" s="6" t="n">
        <v>37698</v>
      </c>
    </row>
    <row r="5">
      <c r="A5" s="4" t="inlineStr">
        <is>
          <t>Prepaid expenses and other current assets</t>
        </is>
      </c>
      <c r="B5" s="5" t="n">
        <v>5636</v>
      </c>
      <c r="C5" s="5" t="n">
        <v>-1560</v>
      </c>
    </row>
    <row r="6">
      <c r="A6" s="4" t="inlineStr">
        <is>
          <t>Accounts payable</t>
        </is>
      </c>
      <c r="B6" s="5" t="n">
        <v>18849</v>
      </c>
      <c r="C6" s="5" t="n">
        <v>5061</v>
      </c>
    </row>
    <row r="7">
      <c r="A7" s="4" t="inlineStr">
        <is>
          <t>Accrued liabilities</t>
        </is>
      </c>
      <c r="B7" s="5" t="n">
        <v>-32596</v>
      </c>
      <c r="C7" s="5" t="n">
        <v>-51542</v>
      </c>
    </row>
    <row r="8">
      <c r="A8" s="4" t="inlineStr">
        <is>
          <t>Net changes in working capital</t>
        </is>
      </c>
      <c r="B8" s="6" t="n">
        <v>-287</v>
      </c>
      <c r="C8" s="6" t="n">
        <v>-103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accruals of property, plant and equipment and other non-current assets</t>
        </is>
      </c>
      <c r="B4" s="6" t="n">
        <v>24382</v>
      </c>
      <c r="C4" s="6" t="n">
        <v>4589</v>
      </c>
      <c r="D4" s="4" t="inlineStr">
        <is>
          <t xml:space="preserve"> </t>
        </is>
      </c>
      <c r="E4" s="4" t="inlineStr">
        <is>
          <t xml:space="preserve"> </t>
        </is>
      </c>
    </row>
    <row r="5">
      <c r="A5" s="4" t="inlineStr">
        <is>
          <t>Non-cash Share Coupon settlement</t>
        </is>
      </c>
      <c r="B5" s="5" t="n">
        <v>15164</v>
      </c>
      <c r="C5" s="5" t="n">
        <v>0</v>
      </c>
      <c r="D5" s="4" t="inlineStr">
        <is>
          <t xml:space="preserve"> </t>
        </is>
      </c>
      <c r="E5" s="4" t="inlineStr">
        <is>
          <t xml:space="preserve"> </t>
        </is>
      </c>
    </row>
    <row r="6">
      <c r="A6" s="4" t="inlineStr">
        <is>
          <t>Non-cash settlement of Senior Notes principal, net</t>
        </is>
      </c>
      <c r="B6" s="5" t="n">
        <v>26090</v>
      </c>
      <c r="C6" s="5" t="n">
        <v>0</v>
      </c>
      <c r="D6" s="4" t="inlineStr">
        <is>
          <t xml:space="preserve"> </t>
        </is>
      </c>
      <c r="E6" s="4" t="inlineStr">
        <is>
          <t xml:space="preserve"> </t>
        </is>
      </c>
    </row>
    <row r="7">
      <c r="A7" s="4" t="inlineStr">
        <is>
          <t>Non-cash settlement of Senior Notes accrued interest</t>
        </is>
      </c>
      <c r="B7" s="5" t="n">
        <v>7500</v>
      </c>
      <c r="C7" s="5" t="n">
        <v>0</v>
      </c>
      <c r="D7" s="4" t="inlineStr">
        <is>
          <t xml:space="preserve"> </t>
        </is>
      </c>
      <c r="E7" s="4" t="inlineStr">
        <is>
          <t xml:space="preserve"> </t>
        </is>
      </c>
    </row>
    <row r="8">
      <c r="A8" s="4" t="inlineStr">
        <is>
          <t>Cash and cash equivalents</t>
        </is>
      </c>
      <c r="B8" s="5" t="n">
        <v>51804</v>
      </c>
      <c r="C8" s="5" t="n">
        <v>149765</v>
      </c>
      <c r="D8" s="6" t="n">
        <v>75789</v>
      </c>
      <c r="E8" s="4" t="inlineStr">
        <is>
          <t xml:space="preserve"> </t>
        </is>
      </c>
    </row>
    <row r="9">
      <c r="A9" s="4" t="inlineStr">
        <is>
          <t>Current restricted cash</t>
        </is>
      </c>
      <c r="B9" s="5" t="n">
        <v>0</v>
      </c>
      <c r="C9" s="5" t="n">
        <v>9375</v>
      </c>
      <c r="D9" s="4" t="inlineStr">
        <is>
          <t xml:space="preserve"> </t>
        </is>
      </c>
      <c r="E9" s="4" t="inlineStr">
        <is>
          <t xml:space="preserve"> </t>
        </is>
      </c>
    </row>
    <row r="10">
      <c r="A10" s="4" t="inlineStr">
        <is>
          <t>Non-current restricted cash</t>
        </is>
      </c>
      <c r="B10" s="5" t="n">
        <v>24455</v>
      </c>
      <c r="C10" s="5" t="n">
        <v>24891</v>
      </c>
      <c r="D10" s="5" t="n">
        <v>24900</v>
      </c>
      <c r="E10" s="4" t="inlineStr">
        <is>
          <t xml:space="preserve"> </t>
        </is>
      </c>
    </row>
    <row r="11">
      <c r="A11" s="4" t="inlineStr">
        <is>
          <t>Total cash, cash equivalents and restricted cash per the statements of cash flows</t>
        </is>
      </c>
      <c r="B11" s="6" t="n">
        <v>76259</v>
      </c>
      <c r="C11" s="6" t="n">
        <v>184031</v>
      </c>
      <c r="D11" s="6" t="n">
        <v>105377</v>
      </c>
      <c r="E11" s="6" t="n">
        <v>5084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SEGMENTS AND RELATED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from external customers</t>
        </is>
      </c>
      <c r="B4" s="6" t="n">
        <v>25472</v>
      </c>
      <c r="C4" s="6" t="n">
        <v>50935</v>
      </c>
    </row>
    <row r="5">
      <c r="A5" s="4" t="inlineStr">
        <is>
          <t>Segment operating profit (loss)</t>
        </is>
      </c>
      <c r="B5" s="5" t="n">
        <v>-29194</v>
      </c>
      <c r="C5" s="5" t="n">
        <v>-33004</v>
      </c>
    </row>
    <row r="6">
      <c r="A6" s="4" t="inlineStr">
        <is>
          <t>Interest income (expense), net</t>
        </is>
      </c>
      <c r="B6" s="5" t="n">
        <v>-4317</v>
      </c>
      <c r="C6" s="5" t="n">
        <v>-4010</v>
      </c>
    </row>
    <row r="7">
      <c r="A7" s="4" t="inlineStr">
        <is>
          <t>Loss on extinguishment of debt, net</t>
        </is>
      </c>
      <c r="B7" s="5" t="n">
        <v>-4591</v>
      </c>
      <c r="C7" s="5" t="n">
        <v>-2822</v>
      </c>
    </row>
    <row r="8">
      <c r="A8" s="4" t="inlineStr">
        <is>
          <t>Other (expense) income, net</t>
        </is>
      </c>
      <c r="B8" s="5" t="n">
        <v>-5912</v>
      </c>
      <c r="C8" s="5" t="n">
        <v>12343</v>
      </c>
    </row>
    <row r="9">
      <c r="A9" s="4" t="inlineStr">
        <is>
          <t>Consolidated loss before tax</t>
        </is>
      </c>
      <c r="B9" s="5" t="n">
        <v>-44014</v>
      </c>
      <c r="C9" s="5" t="n">
        <v>-27493</v>
      </c>
    </row>
    <row r="10">
      <c r="A10" s="4" t="inlineStr">
        <is>
          <t>Consolidated capital expenditures</t>
        </is>
      </c>
      <c r="B10" s="5" t="n">
        <v>34224</v>
      </c>
      <c r="C10" s="5" t="n">
        <v>129468</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capital expenditures</t>
        </is>
      </c>
      <c r="B13" s="5" t="n">
        <v>32812</v>
      </c>
      <c r="C13" s="5" t="n">
        <v>129008</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5" t="n">
        <v>0</v>
      </c>
      <c r="C16" s="5" t="n">
        <v>0</v>
      </c>
    </row>
    <row r="17">
      <c r="A17" s="4" t="inlineStr">
        <is>
          <t>Segment operating profit (loss)</t>
        </is>
      </c>
      <c r="B17" s="5" t="n">
        <v>-2479</v>
      </c>
      <c r="C17" s="5" t="n">
        <v>-9566</v>
      </c>
    </row>
    <row r="18">
      <c r="A18" s="4" t="inlineStr">
        <is>
          <t>Interest income (expense), net</t>
        </is>
      </c>
      <c r="B18" s="5" t="n">
        <v>-4589</v>
      </c>
      <c r="C18" s="5" t="n">
        <v>-3984</v>
      </c>
    </row>
    <row r="19">
      <c r="A19" s="4" t="inlineStr">
        <is>
          <t>Loss on extinguishment of debt, net</t>
        </is>
      </c>
      <c r="B19" s="5" t="n">
        <v>-4591</v>
      </c>
      <c r="C19" s="5" t="n">
        <v>-2822</v>
      </c>
    </row>
    <row r="20">
      <c r="A20" s="4" t="inlineStr">
        <is>
          <t>Other (expense) income, net</t>
        </is>
      </c>
      <c r="B20" s="5" t="n">
        <v>-4258</v>
      </c>
      <c r="C20" s="5" t="n">
        <v>-104</v>
      </c>
    </row>
    <row r="21">
      <c r="A21" s="4" t="inlineStr">
        <is>
          <t>Consolidated capital expenditures</t>
        </is>
      </c>
      <c r="B21" s="5" t="n">
        <v>1412</v>
      </c>
      <c r="C21" s="5" t="n">
        <v>460</v>
      </c>
    </row>
    <row r="22">
      <c r="A22" s="4" t="inlineStr">
        <is>
          <t>Intersegment Elimin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 from external customers</t>
        </is>
      </c>
      <c r="B24" s="5" t="n">
        <v>2987</v>
      </c>
      <c r="C24" s="5" t="n">
        <v>-2528</v>
      </c>
    </row>
    <row r="25">
      <c r="A25" s="4" t="inlineStr">
        <is>
          <t>Upstream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from external customers</t>
        </is>
      </c>
      <c r="B27" s="5" t="n">
        <v>1730</v>
      </c>
      <c r="C27" s="5" t="n">
        <v>3854</v>
      </c>
    </row>
    <row r="28">
      <c r="A28" s="4" t="inlineStr">
        <is>
          <t>Segment operating profit (loss)</t>
        </is>
      </c>
      <c r="B28" s="5" t="n">
        <v>-13813</v>
      </c>
      <c r="C28" s="5" t="n">
        <v>-2987</v>
      </c>
    </row>
    <row r="29">
      <c r="A29" s="4" t="inlineStr">
        <is>
          <t>Interest income (expense), net</t>
        </is>
      </c>
      <c r="B29" s="5" t="n">
        <v>523</v>
      </c>
      <c r="C29" s="5" t="n">
        <v>225</v>
      </c>
    </row>
    <row r="30">
      <c r="A30" s="4" t="inlineStr">
        <is>
          <t>Loss on extinguishment of debt, net</t>
        </is>
      </c>
      <c r="B30" s="5" t="n">
        <v>0</v>
      </c>
      <c r="C30" s="5" t="n">
        <v>0</v>
      </c>
    </row>
    <row r="31">
      <c r="A31" s="4" t="inlineStr">
        <is>
          <t>Other (expense) income, net</t>
        </is>
      </c>
      <c r="B31" s="5" t="n">
        <v>-1698</v>
      </c>
      <c r="C31" s="5" t="n">
        <v>118</v>
      </c>
    </row>
    <row r="32">
      <c r="A32" s="4" t="inlineStr">
        <is>
          <t>Consolidated capital expenditures</t>
        </is>
      </c>
      <c r="B32" s="5" t="n">
        <v>6487</v>
      </c>
      <c r="C32" s="5" t="n">
        <v>66059</v>
      </c>
    </row>
    <row r="33">
      <c r="A33" s="4" t="inlineStr">
        <is>
          <t>Upstream | Intersegment Elimin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 from external customers</t>
        </is>
      </c>
      <c r="B35" s="5" t="n">
        <v>23742</v>
      </c>
      <c r="C35" s="5" t="n">
        <v>47081</v>
      </c>
    </row>
    <row r="36">
      <c r="A36" s="4" t="inlineStr">
        <is>
          <t>Midstream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 from external customers</t>
        </is>
      </c>
      <c r="B38" s="5" t="n">
        <v>0</v>
      </c>
      <c r="C38" s="5" t="n">
        <v>0</v>
      </c>
    </row>
    <row r="39">
      <c r="A39" s="4" t="inlineStr">
        <is>
          <t>Segment operating profit (loss)</t>
        </is>
      </c>
      <c r="B39" s="5" t="n">
        <v>-8842</v>
      </c>
      <c r="C39" s="5" t="n">
        <v>-17715</v>
      </c>
    </row>
    <row r="40">
      <c r="A40" s="4" t="inlineStr">
        <is>
          <t>Interest income (expense), net</t>
        </is>
      </c>
      <c r="B40" s="5" t="n">
        <v>-252</v>
      </c>
      <c r="C40" s="5" t="n">
        <v>-252</v>
      </c>
    </row>
    <row r="41">
      <c r="A41" s="4" t="inlineStr">
        <is>
          <t>Loss on extinguishment of debt, net</t>
        </is>
      </c>
      <c r="B41" s="5" t="n">
        <v>0</v>
      </c>
      <c r="C41" s="5" t="n">
        <v>0</v>
      </c>
    </row>
    <row r="42">
      <c r="A42" s="4" t="inlineStr">
        <is>
          <t>Other (expense) income, net</t>
        </is>
      </c>
      <c r="B42" s="5" t="n">
        <v>0</v>
      </c>
      <c r="C42" s="5" t="n">
        <v>0</v>
      </c>
    </row>
    <row r="43">
      <c r="A43" s="4" t="inlineStr">
        <is>
          <t>Consolidated capital expenditures</t>
        </is>
      </c>
      <c r="B43" s="5" t="n">
        <v>26325</v>
      </c>
      <c r="C43" s="5" t="n">
        <v>62459</v>
      </c>
    </row>
    <row r="44">
      <c r="A44" s="4" t="inlineStr">
        <is>
          <t>Midstream | Intersegment 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 from external customers</t>
        </is>
      </c>
      <c r="B46" s="5" t="n">
        <v>-2679</v>
      </c>
      <c r="C46" s="5" t="n">
        <v>-1355</v>
      </c>
    </row>
    <row r="47">
      <c r="A47" s="4" t="inlineStr">
        <is>
          <t>Marketing &amp; Trading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 from external customers</t>
        </is>
      </c>
      <c r="B49" s="5" t="n">
        <v>23742</v>
      </c>
      <c r="C49" s="5" t="n">
        <v>47081</v>
      </c>
    </row>
    <row r="50">
      <c r="A50" s="4" t="inlineStr">
        <is>
          <t>Segment operating profit (loss)</t>
        </is>
      </c>
      <c r="B50" s="5" t="n">
        <v>-4060</v>
      </c>
      <c r="C50" s="5" t="n">
        <v>-2736</v>
      </c>
    </row>
    <row r="51">
      <c r="A51" s="4" t="inlineStr">
        <is>
          <t>Interest income (expense), net</t>
        </is>
      </c>
      <c r="B51" s="5" t="n">
        <v>1</v>
      </c>
      <c r="C51" s="5" t="n">
        <v>1</v>
      </c>
    </row>
    <row r="52">
      <c r="A52" s="4" t="inlineStr">
        <is>
          <t>Loss on extinguishment of debt, net</t>
        </is>
      </c>
      <c r="B52" s="5" t="n">
        <v>0</v>
      </c>
      <c r="C52" s="5" t="n">
        <v>0</v>
      </c>
    </row>
    <row r="53">
      <c r="A53" s="4" t="inlineStr">
        <is>
          <t>Other (expense) income, net</t>
        </is>
      </c>
      <c r="B53" s="5" t="n">
        <v>44</v>
      </c>
      <c r="C53" s="5" t="n">
        <v>12329</v>
      </c>
    </row>
    <row r="54">
      <c r="A54" s="4" t="inlineStr">
        <is>
          <t>Consolidated capital expenditures</t>
        </is>
      </c>
      <c r="B54" s="5" t="n">
        <v>0</v>
      </c>
      <c r="C54" s="5" t="n">
        <v>490</v>
      </c>
    </row>
    <row r="55">
      <c r="A55" s="4" t="inlineStr">
        <is>
          <t>Marketing &amp; Trading | Intersegment Elimination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 from external customers</t>
        </is>
      </c>
      <c r="B57" s="6" t="n">
        <v>-24050</v>
      </c>
      <c r="C57" s="6" t="n">
        <v>-43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NOTE 1 — GENERAL Tellurian Inc. (“Tellurian,” “we,” “us,” “our,” or the “Company”), a Delaware corporation, is a Houston-based company that is developing and plans to own and operate a portfolio of LNG marketing and infrastructure assets that includes an LNG terminal facility (the “Driftwood terminal”) and related pipelines. The Driftwood terminal and related pipelines are collectively referred to as the “Driftwood Project.” We also own upstream natural gas assets. We refer to the Driftwood Project and our upstream assets collectively as the “Business.”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Potential Sale of Upstream Assets In December 2023, management engaged a strategic advisor in connection with the exploration of a potential sale of our upstream assets. In February 2024, the Board of Directors approved a plan to initiate a process to sell the Company’s upstream assets. We continue to advance the process to market the upstream assets to potential buyers. 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3. The Condensed Consolidated Financial Statements, in the opinion of management, reflect all adjustments necessary for the fair presentation of the results for the periods presented. All adjustments are of a normal recurring nature unless otherwise disclosed. Certain reclassifications have been made to conform prior period information to the current presentation. The reclassifications did not have a material effect on our consolidated financial position, results of operations or cash flow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There has been no change to our significant accounting policies as included in our Annual Report on Form 10-K for the year ended December 31, 2023, except as follows: Assets Held for Sale We evaluate the classification of long-lived asset disposal groups (each, a “Disposal Group”) each reporting period. We consider the held for sale criteria to be met when (i) management commits to a plan to sell the Disposal Group in its present condition subject to approval by the Board of Directors and customary terms, (ii) management initiates an active program to identify buyers and the Disposal Group is marketed at a reasonable price in relation to its current fair value, (iii) the sale of the Disposal Group is probable and expected to be recognized as a completed sale within one year of the balance sheet, and (iv) it is unlikely that the plan will be withdrawn or significantly modified. Disposal Groups that meet all the held for sale criteria as of the balance sheet date are measured at the lower of their current carrying value or their fair value less direct costs to sell. The classification of a Disposal Group component as held for sale, which represents a strategic shift to the Company’s operations and financial results, is reported as discontinued operations. As of March 31, 2024, the upstream assets Disposal Group did not meet the held for sale criteria. Going Concern Our Condensed Consolidated Financial Statements have been prepared in accordance with GAAP, which contemplates the realization of assets and satisfaction of liabilities in the normal course of business as well as the Company’s ability to continue as a going concern. In accordance with ASC Subtopic 205-40, Presentation of Financial Statements—Going Concern , the Company evaluates whether conditions and/or events raise substantial doubt about its ability to meet its obligations as they become due within one year after the date that the financial statements are issued. As of March 31, 2024, the Company has generated losses and cash outflows from operations. The Company has not yet established an ongoing source of revenues that is sufficient to satisfy its future liquidity thresholds and obligations and fund working capital needs as they become due during the twelve months following the issuance of the financial statements. These conditions raise substantial doubt about our ability to continue as a going concern. To date, the Company has been meeting its liquidity needs primarily from cash on hand and the combined proceeds generated by debt and equity issuances, upstream operations, and the sale of common stock under its at-the-market equity offering programs. Our evaluation does not take into consideration the potential mitigating effect of activities that have not been fully implemented or are not within the Company’s direct control. Through the date of this filing, the Company has undertaken the following actions to improve its available cash balances and liquidity: • From January 1, 2024 to March 31, 2024, raised net proceeds of approximately $17.8 million from the sale of common stock under our at-the-market equity offering programs; • Subsequent to March 31, 2024, raised net proceeds of approximately $17.2 million from the sale of common stock under our new at-the-market equity offering program (See Note 17, Subsequent Events ); • Executed amendments to the Replacement Notes indentures (See Note 8, Borrowings ); • Initiated a process to sell our upstream assets; and • Reduced the Company’s general and administrative expenses by approximately $17.5 million during the first quarter of 2024, as compared to the same period of 2023. Despite these actions, the Company will need to take further measures to generate additional proceeds from various other potential transactions, such as the potential sale of our upstream assets, issuances of equity, equity-linked and debt securities, or similar transactions, managing costs, amending or refinancing the Replacement Notes and offering equity interests in the Driftwood Project (collectively “Management’s Plans”). The Company's ability to effectively implement Management’s Plans is subject to numerous risks and uncertainties such as the inability to consummate the potential sale of our upstream assets, market demand for our equity and debt securities, commodity prices and other factors affecting natural gas markets. As of the date of this filing, Management’s Plans have not been finalized and are not within the Company’s control and, therefore, cannot be deemed probable. As a result, there remains substantial doubt about the Company’s ability to continue as a going concern. The Condensed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New At-the-Market Equity Offering Program - USD ($) shares in Millions, $ in Millions</t>
        </is>
      </c>
      <c r="B1" s="2" t="inlineStr">
        <is>
          <t>1 Months Ended</t>
        </is>
      </c>
      <c r="C1" s="2" t="inlineStr">
        <is>
          <t>3 Months Ended</t>
        </is>
      </c>
    </row>
    <row r="2">
      <c r="B2" s="2" t="inlineStr">
        <is>
          <t>May 02, 2024</t>
        </is>
      </c>
      <c r="C2" s="2" t="inlineStr">
        <is>
          <t>Mar. 31, 2024</t>
        </is>
      </c>
    </row>
    <row r="3">
      <c r="A3" s="3" t="inlineStr">
        <is>
          <t>Subsequent Event [Line Items]</t>
        </is>
      </c>
      <c r="B3" s="4" t="inlineStr">
        <is>
          <t xml:space="preserve"> </t>
        </is>
      </c>
      <c r="C3" s="4" t="inlineStr">
        <is>
          <t xml:space="preserve"> </t>
        </is>
      </c>
    </row>
    <row r="4">
      <c r="A4" s="4" t="inlineStr">
        <is>
          <t>Number of shares issued in transaction (in shares)</t>
        </is>
      </c>
      <c r="B4" s="4" t="inlineStr">
        <is>
          <t xml:space="preserve"> </t>
        </is>
      </c>
      <c r="C4" s="10" t="n">
        <v>29.6</v>
      </c>
    </row>
    <row r="5">
      <c r="A5" s="4" t="inlineStr">
        <is>
          <t>Net proceeds from sale of stock</t>
        </is>
      </c>
      <c r="B5" s="4" t="inlineStr">
        <is>
          <t xml:space="preserve"> </t>
        </is>
      </c>
      <c r="C5" s="8" t="n">
        <v>17.8</v>
      </c>
    </row>
    <row r="6">
      <c r="A6" s="4" t="inlineStr">
        <is>
          <t>Remaining capacity to raise aggregate sales proceeds</t>
        </is>
      </c>
      <c r="B6" s="4" t="inlineStr">
        <is>
          <t xml:space="preserve"> </t>
        </is>
      </c>
      <c r="C6" s="8" t="n">
        <v>366.1</v>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issued in transaction (in shares)</t>
        </is>
      </c>
      <c r="B9" s="10" t="n">
        <v>34.3</v>
      </c>
      <c r="C9" s="4" t="inlineStr">
        <is>
          <t xml:space="preserve"> </t>
        </is>
      </c>
    </row>
    <row r="10">
      <c r="A10" s="4" t="inlineStr">
        <is>
          <t>Net proceeds from sale of stock</t>
        </is>
      </c>
      <c r="B10" s="8" t="n">
        <v>17.2</v>
      </c>
      <c r="C10" s="4" t="inlineStr">
        <is>
          <t xml:space="preserve"> </t>
        </is>
      </c>
    </row>
    <row r="11">
      <c r="A11" s="4" t="inlineStr">
        <is>
          <t>Remaining capacity to raise aggregate sales proceeds</t>
        </is>
      </c>
      <c r="B11" s="8" t="n">
        <v>714.8</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2 — PREPAID EXPENSES AND OTHER CURRENT ASSETS Prepaid expenses and other current assets consist of the following (in thousands): March 31, 2024 December 31, 2023 Prepaid expenses $ 1,804 $ 1,788 Restricted cash — 4,688 Upstream pipe 1,190 4,278 Deposits and other current assets 900 5,197 Total prepaid expenses and other current assets $ 3,894 $ 15,951 Restricted Cash Funds held in escrow under the terms of a purchase and sale agreement for the acquisition of certain natural gas assets in the Haynesville Shale were released to the seller during the first quarter of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net consist of the following (in thousands): March 31, 2024 December 31, 2023 Upstream natural gas assets: Proved properties $ 501,413 $ 492,506 Wells in progress 62,354 68,797 Accumulated DD&amp;A (207,199) (187,171) Total upstream natural gas assets, net 356,568 374,132 Driftwood Project assets: Terminal construction in progress 538,748 533,316 Pipeline construction in progress 37,938 35,939 Land and land improvements 53,664 53,664 Finance lease assets, net of accumulated DD&amp;A 55,240 55,534 Buildings and other assets, net of accumulated DD&amp;A 302 310 Total Driftwood Project assets, net 685,892 678,763 Fixed assets and other: Finance lease assets, net of accumulated DD&amp;A 70,068 70,691 Leasehold improvements and other assets, net of accumulated DD&amp;A 11,559 12,713 Total fixed assets and other, net 81,627 83,404 Total property, plant and equipment, net $ 1,124,087 $ 1,136,299 Driftwood Project Construction in Progress During the three months ended March 31, 2024, we capitalized approximately $5.4 million and $2.0 million of directly identifiable project costs as Driftwood terminal construction in progress and Pipeline construction in progres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13:18Z</dcterms:created>
  <dcterms:modified xmlns:dcterms="http://purl.org/dc/terms/" xmlns:xsi="http://www.w3.org/2001/XMLSchema-instance" xsi:type="dcterms:W3CDTF">2024-05-02T11:13:18Z</dcterms:modified>
</cp:coreProperties>
</file>